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Basis of Presentation and New A" sheetId="6" state="visible" r:id="rId6"/>
    <sheet xmlns:r="http://schemas.openxmlformats.org/officeDocument/2006/relationships" name="Discontinued Operations"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Leases" sheetId="10" state="visible" r:id="rId10"/>
    <sheet xmlns:r="http://schemas.openxmlformats.org/officeDocument/2006/relationships" name="Accrued and Other Current Liabi" sheetId="11" state="visible" r:id="rId11"/>
    <sheet xmlns:r="http://schemas.openxmlformats.org/officeDocument/2006/relationships" name="Debt and Finance Leases" sheetId="12" state="visible" r:id="rId12"/>
    <sheet xmlns:r="http://schemas.openxmlformats.org/officeDocument/2006/relationships" name="Environmental Liabilities" sheetId="13" state="visible" r:id="rId13"/>
    <sheet xmlns:r="http://schemas.openxmlformats.org/officeDocument/2006/relationships" name="Derivatives Instru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Earnings Per Share of Common St" sheetId="18" state="visible" r:id="rId18"/>
    <sheet xmlns:r="http://schemas.openxmlformats.org/officeDocument/2006/relationships" name="Incentive Stock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l Disclosures of Cas" sheetId="24" state="visible" r:id="rId24"/>
    <sheet xmlns:r="http://schemas.openxmlformats.org/officeDocument/2006/relationships" name="Basis of Presentation and New_2" sheetId="25" state="visible" r:id="rId25"/>
    <sheet xmlns:r="http://schemas.openxmlformats.org/officeDocument/2006/relationships" name="Discontinued Operations (Tables"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Leases (Tables)" sheetId="29" state="visible" r:id="rId29"/>
    <sheet xmlns:r="http://schemas.openxmlformats.org/officeDocument/2006/relationships" name="Accrued and Other Current Lia_2" sheetId="30" state="visible" r:id="rId30"/>
    <sheet xmlns:r="http://schemas.openxmlformats.org/officeDocument/2006/relationships" name="Debt and Finance Leases (Tables" sheetId="31" state="visible" r:id="rId31"/>
    <sheet xmlns:r="http://schemas.openxmlformats.org/officeDocument/2006/relationships" name="Environmental Liabilities (Tabl" sheetId="32" state="visible" r:id="rId32"/>
    <sheet xmlns:r="http://schemas.openxmlformats.org/officeDocument/2006/relationships" name="Derivatives Instrument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Earnings Per Share of Common _2" sheetId="37" state="visible" r:id="rId37"/>
    <sheet xmlns:r="http://schemas.openxmlformats.org/officeDocument/2006/relationships" name="Incentive Stock Plans (Tables)" sheetId="38" state="visible" r:id="rId38"/>
    <sheet xmlns:r="http://schemas.openxmlformats.org/officeDocument/2006/relationships" name="Employee Benefit Plans (Tables)"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Supplemental Disclosures of C_2" sheetId="42" state="visible" r:id="rId42"/>
    <sheet xmlns:r="http://schemas.openxmlformats.org/officeDocument/2006/relationships" name="Basis of Presentation and New_3" sheetId="43" state="visible" r:id="rId43"/>
    <sheet xmlns:r="http://schemas.openxmlformats.org/officeDocument/2006/relationships" name="Discontinued Operations  - Narr" sheetId="44" state="visible" r:id="rId44"/>
    <sheet xmlns:r="http://schemas.openxmlformats.org/officeDocument/2006/relationships" name="Discontinued Operations - Asset" sheetId="45" state="visible" r:id="rId45"/>
    <sheet xmlns:r="http://schemas.openxmlformats.org/officeDocument/2006/relationships" name="Discontinued Operations -  Inco" sheetId="46" state="visible" r:id="rId46"/>
    <sheet xmlns:r="http://schemas.openxmlformats.org/officeDocument/2006/relationships" name="Discontinued Operations - Other" sheetId="47" state="visible" r:id="rId47"/>
    <sheet xmlns:r="http://schemas.openxmlformats.org/officeDocument/2006/relationships" name="Accounts Receivable, Net  - Sch" sheetId="48" state="visible" r:id="rId48"/>
    <sheet xmlns:r="http://schemas.openxmlformats.org/officeDocument/2006/relationships" name="Inventory (Details)"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Balance Sheet Componen" sheetId="52" state="visible" r:id="rId52"/>
    <sheet xmlns:r="http://schemas.openxmlformats.org/officeDocument/2006/relationships" name="Leases - Lease Maturity (Detail" sheetId="53" state="visible" r:id="rId53"/>
    <sheet xmlns:r="http://schemas.openxmlformats.org/officeDocument/2006/relationships" name="Accrued and Other Current Lia_3" sheetId="54" state="visible" r:id="rId54"/>
    <sheet xmlns:r="http://schemas.openxmlformats.org/officeDocument/2006/relationships" name="Debt and Finance Leases - Summa" sheetId="55" state="visible" r:id="rId55"/>
    <sheet xmlns:r="http://schemas.openxmlformats.org/officeDocument/2006/relationships" name="Debt and Finance Leases - Sched" sheetId="56" state="visible" r:id="rId56"/>
    <sheet xmlns:r="http://schemas.openxmlformats.org/officeDocument/2006/relationships" name="Debt and Finance Leases - Narra" sheetId="57" state="visible" r:id="rId57"/>
    <sheet xmlns:r="http://schemas.openxmlformats.org/officeDocument/2006/relationships" name="Environmental Liabilities - Ana" sheetId="58" state="visible" r:id="rId58"/>
    <sheet xmlns:r="http://schemas.openxmlformats.org/officeDocument/2006/relationships" name="Environmental Liabilities - Nar" sheetId="59" state="visible" r:id="rId59"/>
    <sheet xmlns:r="http://schemas.openxmlformats.org/officeDocument/2006/relationships" name="Derivatives Instruments  - Nota" sheetId="60" state="visible" r:id="rId60"/>
    <sheet xmlns:r="http://schemas.openxmlformats.org/officeDocument/2006/relationships" name="Derivatives Instruments - Fair " sheetId="61" state="visible" r:id="rId61"/>
    <sheet xmlns:r="http://schemas.openxmlformats.org/officeDocument/2006/relationships" name="Derivatives Instruments - Deriv" sheetId="62" state="visible" r:id="rId62"/>
    <sheet xmlns:r="http://schemas.openxmlformats.org/officeDocument/2006/relationships" name="Derivatives Instruments - Der_2" sheetId="63" state="visible" r:id="rId63"/>
    <sheet xmlns:r="http://schemas.openxmlformats.org/officeDocument/2006/relationships" name="Derivatives Instruments - After" sheetId="64" state="visible" r:id="rId64"/>
    <sheet xmlns:r="http://schemas.openxmlformats.org/officeDocument/2006/relationships" name="Fair Value Measurements (Detail" sheetId="65" state="visible" r:id="rId65"/>
    <sheet xmlns:r="http://schemas.openxmlformats.org/officeDocument/2006/relationships" name="Accumulated Other Comprehensi_3" sheetId="66" state="visible" r:id="rId66"/>
    <sheet xmlns:r="http://schemas.openxmlformats.org/officeDocument/2006/relationships" name="Stockholder's Equity  - Stockho" sheetId="67" state="visible" r:id="rId67"/>
    <sheet xmlns:r="http://schemas.openxmlformats.org/officeDocument/2006/relationships" name="Stockholder's Equity -  Narrati" sheetId="68" state="visible" r:id="rId68"/>
    <sheet xmlns:r="http://schemas.openxmlformats.org/officeDocument/2006/relationships" name="Earnings Per Share of Common _3" sheetId="69" state="visible" r:id="rId69"/>
    <sheet xmlns:r="http://schemas.openxmlformats.org/officeDocument/2006/relationships" name="Earnings Per Share of Common _4" sheetId="70" state="visible" r:id="rId70"/>
    <sheet xmlns:r="http://schemas.openxmlformats.org/officeDocument/2006/relationships" name="Incentive Stock Plans - Narrati" sheetId="71" state="visible" r:id="rId71"/>
    <sheet xmlns:r="http://schemas.openxmlformats.org/officeDocument/2006/relationships" name="Incentive Stock Plans - Schedul" sheetId="72" state="visible" r:id="rId72"/>
    <sheet xmlns:r="http://schemas.openxmlformats.org/officeDocument/2006/relationships" name="Employee Benefit Plans (Details" sheetId="73" state="visible" r:id="rId73"/>
    <sheet xmlns:r="http://schemas.openxmlformats.org/officeDocument/2006/relationships" name="Income Taxes (Details)" sheetId="74" state="visible" r:id="rId74"/>
    <sheet xmlns:r="http://schemas.openxmlformats.org/officeDocument/2006/relationships" name="Segment Information  - Segment " sheetId="75" state="visible" r:id="rId75"/>
    <sheet xmlns:r="http://schemas.openxmlformats.org/officeDocument/2006/relationships" name="Commitments and Contingencies  " sheetId="76" state="visible" r:id="rId76"/>
    <sheet xmlns:r="http://schemas.openxmlformats.org/officeDocument/2006/relationships" name="Commitments and Contingencies -" sheetId="77" state="visible" r:id="rId77"/>
    <sheet xmlns:r="http://schemas.openxmlformats.org/officeDocument/2006/relationships" name="Supplemental Disclosures of C_3" sheetId="78" state="visible" r:id="rId78"/>
  </sheets>
  <definedNames/>
  <calcPr calcId="124519" fullCalcOnLoad="1"/>
</workbook>
</file>

<file path=xl/sharedStrings.xml><?xml version="1.0" encoding="utf-8"?>
<sst xmlns="http://schemas.openxmlformats.org/spreadsheetml/2006/main" uniqueCount="708">
  <si>
    <t>Cover Page - shares</t>
  </si>
  <si>
    <t>9 Months Ended</t>
  </si>
  <si>
    <t>Sep. 28, 2019</t>
  </si>
  <si>
    <t>Nov. 04, 2019</t>
  </si>
  <si>
    <t>Document and Entity Information [Abstract]</t>
  </si>
  <si>
    <t>Document Type</t>
  </si>
  <si>
    <t>10-Q</t>
  </si>
  <si>
    <t>Document Quarterly Report</t>
  </si>
  <si>
    <t>true</t>
  </si>
  <si>
    <t>Document Period End Date</t>
  </si>
  <si>
    <t>Sep. 28,
		2019</t>
  </si>
  <si>
    <t>Document Transition Report</t>
  </si>
  <si>
    <t>false</t>
  </si>
  <si>
    <t>Entity File Number</t>
  </si>
  <si>
    <t>001-36285</t>
  </si>
  <si>
    <t>Entity Registrant Name</t>
  </si>
  <si>
    <t>RAYONIER ADVANCED MATERIALS INC.</t>
  </si>
  <si>
    <t>Entity Incorporation, State or Country Code</t>
  </si>
  <si>
    <t>DE</t>
  </si>
  <si>
    <t>Entity Tax Identification Number</t>
  </si>
  <si>
    <t>46-4559529</t>
  </si>
  <si>
    <t>Entity Address, Address Line One</t>
  </si>
  <si>
    <t>1301 RIVERPLACE BOULEVARD</t>
  </si>
  <si>
    <t>Entity Address, Address Line Two</t>
  </si>
  <si>
    <t>SUITE 2300</t>
  </si>
  <si>
    <t>Entity Address, City or Town</t>
  </si>
  <si>
    <t>JACKSONVILLE</t>
  </si>
  <si>
    <t>Entity Address, State or Province</t>
  </si>
  <si>
    <t>FL</t>
  </si>
  <si>
    <t>Entity Address, Postal Zip Code</t>
  </si>
  <si>
    <t>32207</t>
  </si>
  <si>
    <t>City Area Code</t>
  </si>
  <si>
    <t>904</t>
  </si>
  <si>
    <t>Local Phone Number</t>
  </si>
  <si>
    <t>357-4600</t>
  </si>
  <si>
    <t>Title of 12(b) Security</t>
  </si>
  <si>
    <t>Common Stock, $0.01 par value</t>
  </si>
  <si>
    <t>Trading Symbol</t>
  </si>
  <si>
    <t>RYA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7672</t>
  </si>
  <si>
    <t>Current Fiscal Year End Date</t>
  </si>
  <si>
    <t>--12-31</t>
  </si>
  <si>
    <t>Document Fiscal Year Focus</t>
  </si>
  <si>
    <t>2019</t>
  </si>
  <si>
    <t>Document Fiscal Period Focus</t>
  </si>
  <si>
    <t>Q3</t>
  </si>
  <si>
    <t>Amendment Flag</t>
  </si>
  <si>
    <t>Consolidated Statements of Income (Loss) and Comprehensive Income (Loss) (Unaudited) - USD ($) $ in Thousands</t>
  </si>
  <si>
    <t>3 Months Ended</t>
  </si>
  <si>
    <t>Sep. 29, 2018</t>
  </si>
  <si>
    <t>Income Statement [Abstract]</t>
  </si>
  <si>
    <t>Net Sales</t>
  </si>
  <si>
    <t>Cost of Sales</t>
  </si>
  <si>
    <t>Gross Margin</t>
  </si>
  <si>
    <t>Selling, general and administrative expenses</t>
  </si>
  <si>
    <t>Duties</t>
  </si>
  <si>
    <t>Other operating income (expense), net</t>
  </si>
  <si>
    <t>Operating Income (Loss)</t>
  </si>
  <si>
    <t>Interest expense</t>
  </si>
  <si>
    <t>Interest income and other, net</t>
  </si>
  <si>
    <t>Other components of pension and OPEB, excluding service costs</t>
  </si>
  <si>
    <t>Adjustment to gain on bargain purchase</t>
  </si>
  <si>
    <t>Income (Loss) From Continuing Operations Before Income Taxes</t>
  </si>
  <si>
    <t>Income tax (expense) benefit (Note 16)</t>
  </si>
  <si>
    <t>Income (Loss) from Continuing Operations</t>
  </si>
  <si>
    <t>Income (loss) from discontinued operations, net of taxes (Note 2)</t>
  </si>
  <si>
    <t>Net Income (Loss) Attributable to the Company</t>
  </si>
  <si>
    <t>Mandatory convertible stock dividends</t>
  </si>
  <si>
    <t>Net Income (Loss) Available to Common Stockholders</t>
  </si>
  <si>
    <t>Basic Earnings Per Common Share (Note 13)</t>
  </si>
  <si>
    <t>Income (loss) from continuing operations (in dollars per share)</t>
  </si>
  <si>
    <t>Income from discontinued operations (in dollars per share)</t>
  </si>
  <si>
    <t>Net income per common share-basic (in dollars per share)</t>
  </si>
  <si>
    <t>Diluted Earnings Per Common Share (Note 13)</t>
  </si>
  <si>
    <t>Net income per common share-diluted (in dollars per share)</t>
  </si>
  <si>
    <t>Other Comprehensive Income (Loss), net of tax (Note 11):</t>
  </si>
  <si>
    <t>Foreign currency translation adjustments</t>
  </si>
  <si>
    <t>Unrealized gain (loss) on derivative instruments</t>
  </si>
  <si>
    <t>Net gain from pension and postretirement plans</t>
  </si>
  <si>
    <t>Total other comprehensive income</t>
  </si>
  <si>
    <t>Comprehensive Income (Loss)</t>
  </si>
  <si>
    <t>Consolidated Balance Sheets (Unaudited) - USD ($) $ in Thousands</t>
  </si>
  <si>
    <t>Dec. 31, 2018</t>
  </si>
  <si>
    <t>Current Assets</t>
  </si>
  <si>
    <t>Cash and cash equivalents</t>
  </si>
  <si>
    <t>Accounts receivable, net (Note 3)</t>
  </si>
  <si>
    <t>Inventory (Note 4)</t>
  </si>
  <si>
    <t>Prepaid and other current assets</t>
  </si>
  <si>
    <t>Assets of discontinued operations-held for sale (Note 2)</t>
  </si>
  <si>
    <t>Total current assets</t>
  </si>
  <si>
    <t>Property, Plant and Equipment (net of accumulated depreciation of $1,470,506 at September 28, 2019 and $1,385,837 at December 31, 2018)</t>
  </si>
  <si>
    <t>Deferred Tax Assets</t>
  </si>
  <si>
    <t>Intangible Assets, net</t>
  </si>
  <si>
    <t>Other Assets</t>
  </si>
  <si>
    <t>Total Assets</t>
  </si>
  <si>
    <t>Current Liabilities</t>
  </si>
  <si>
    <t>Accounts payable</t>
  </si>
  <si>
    <t>Accrued and other current liabilities (Note 6)</t>
  </si>
  <si>
    <t>Current maturities of long-term debt (Note 7)</t>
  </si>
  <si>
    <t>Current environmental liabilities (Note 8)</t>
  </si>
  <si>
    <t>Liabilities of discontinued operations-held for sale (Note 2)</t>
  </si>
  <si>
    <t>Total current liabilities</t>
  </si>
  <si>
    <t>Long-Term Debt (Note 7)</t>
  </si>
  <si>
    <t>Long-Term Environmental Liabilities (Note 8)</t>
  </si>
  <si>
    <t>Pension and Other Postretirement Benefits</t>
  </si>
  <si>
    <t>Deferred Tax Liabilities</t>
  </si>
  <si>
    <t>Other Long-Term Liabilities</t>
  </si>
  <si>
    <t>Commitments and Contingencies</t>
  </si>
  <si>
    <t xml:space="preserve"> </t>
  </si>
  <si>
    <t>Stockholders’ Equity</t>
  </si>
  <si>
    <t>Preferred stock, 0 and 10,000,000 shares authorized at $0.00 and $0.01 par value, 0 and 1,725,000 issued and outstanding as of September 28, 2019 and December 31, 2018, respectively, aggregate liquidation preference $0 and $172,500</t>
  </si>
  <si>
    <t>Common stock, 140,000,000 shares authorized at $0.01 par value, 63,210,811 and 49,291,130 issued and outstanding, as of September 28, 2019 and December 31, 2018, respectively</t>
  </si>
  <si>
    <t>Additional paid-in capital</t>
  </si>
  <si>
    <t>Retained earnings</t>
  </si>
  <si>
    <t>Accumulated other comprehensive income (loss) (Note 11)</t>
  </si>
  <si>
    <t>Total Stockholders’ Equity</t>
  </si>
  <si>
    <t>Total Liabilities and Stockholders’ Equity</t>
  </si>
  <si>
    <t>Consolidated Balance Sheets (Unaudited) (Parenthetical) - USD ($) $ in Thousands</t>
  </si>
  <si>
    <t>Statement of Financial Position [Abstract]</t>
  </si>
  <si>
    <t>Accumulated deprecation</t>
  </si>
  <si>
    <t>Preferred stock, shares authorized (in shares)</t>
  </si>
  <si>
    <t>Preferred stock, par value (in dollars per share)</t>
  </si>
  <si>
    <t>Preferred stock, shares issued (in shares)</t>
  </si>
  <si>
    <t>Preferred stock, shares outstanding (in shares)</t>
  </si>
  <si>
    <t>Preferred stock, aggregate liquidation preference</t>
  </si>
  <si>
    <t>Common stock, shares authorized (in shares)</t>
  </si>
  <si>
    <t>Common stock, par value (in dollars per share)</t>
  </si>
  <si>
    <t>Common stock, shares issued (in shares)</t>
  </si>
  <si>
    <t>Common stock, shares outstanding (in shares)</t>
  </si>
  <si>
    <t>Consolidated Statements of Cash Flows (Unaudited) - USD ($) $ in Thousands</t>
  </si>
  <si>
    <t>Operating Activities</t>
  </si>
  <si>
    <t>Net income (loss)</t>
  </si>
  <si>
    <t>Loss (income) from discontinued operations</t>
  </si>
  <si>
    <t>Adjustments to reconcile income (loss) from continuing operations to cash provided by operating activities:</t>
  </si>
  <si>
    <t>Depreciation and amortization</t>
  </si>
  <si>
    <t>Stock-based incentive compensation expense</t>
  </si>
  <si>
    <t>Amortization of capitalized debt costs, discount and premium</t>
  </si>
  <si>
    <t>Deferred income tax</t>
  </si>
  <si>
    <t>Gain on bargain purchase</t>
  </si>
  <si>
    <t>Net periodic benefit cost of pension and postretirement plans</t>
  </si>
  <si>
    <t>Loss (gain) from foreign currency</t>
  </si>
  <si>
    <t>Other</t>
  </si>
  <si>
    <t>Changes in operating assets and liabilities:</t>
  </si>
  <si>
    <t>Receivables</t>
  </si>
  <si>
    <t>Inventories</t>
  </si>
  <si>
    <t>Accrued liabilities</t>
  </si>
  <si>
    <t>All other operating activities</t>
  </si>
  <si>
    <t>Contributions to pension and other postretirement benefit plans</t>
  </si>
  <si>
    <t>Expenditures for environmental liabilities</t>
  </si>
  <si>
    <t>Cash provided by operating activities-continuing operations</t>
  </si>
  <si>
    <t>Cash provided by operating activities-discontinued operations</t>
  </si>
  <si>
    <t>Cash Provided by Operating Activities</t>
  </si>
  <si>
    <t>Investing Activities</t>
  </si>
  <si>
    <t>Proceeds from sale of resin operations</t>
  </si>
  <si>
    <t>Capital expenditures</t>
  </si>
  <si>
    <t>Cash used for investing activities-continuing operations</t>
  </si>
  <si>
    <t>Cash used for investing activities-discontinued operations</t>
  </si>
  <si>
    <t>Cash Used for Investing Activities</t>
  </si>
  <si>
    <t>Financing Activities</t>
  </si>
  <si>
    <t>Revolving credit facility and other borrowings</t>
  </si>
  <si>
    <t>Repayments of revolving credit facility</t>
  </si>
  <si>
    <t>Repayment of debt</t>
  </si>
  <si>
    <t>Dividends paid on common stock</t>
  </si>
  <si>
    <t>Dividends paid on preferred stock</t>
  </si>
  <si>
    <t>Proceeds from the issuance of common stock</t>
  </si>
  <si>
    <t>Common stock repurchased</t>
  </si>
  <si>
    <t>Cash provided by (used for) financing activities-continuing operations</t>
  </si>
  <si>
    <t>Cash provided by (used for) financing activities-discontinued operations</t>
  </si>
  <si>
    <t>Cash Provided by (Used for) Financing Activities</t>
  </si>
  <si>
    <t>Cash and Cash Equivalents</t>
  </si>
  <si>
    <t>Change in cash and cash equivalents</t>
  </si>
  <si>
    <t>Net effect of foreign exchange on cash and cash equivalents</t>
  </si>
  <si>
    <t>Balance, beginning of year</t>
  </si>
  <si>
    <t>Balance, end of period</t>
  </si>
  <si>
    <t>Basis of Presentation and New Accounting Pronouncements</t>
  </si>
  <si>
    <t>Organization, Consolidation and Presentation of Financial Statements [Abstract]</t>
  </si>
  <si>
    <t>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on March 1, 2019. The Company has reclassified certain prior year amounts to conform to the current year’s presentation for discontinued operations to reflect the sale of its Matane high-yield pulp operations. Unless otherwise stated, information in these notes to consolidated financial statements relates to continuing operations. Certain of our operations have been presented as discontinued operations. The Company presents businesses that represent components as discontinued operations when they meet the criteria for held for sale or are sold, and their disposal represents a strategic shift that has, or will have, a major effect on our operations and financial results. See Note 2 — Discontinued Operations for additional information. Liquidity Cash flows from operations, primarily driven by operating results, have historically been the Company’s primary source of liquidity and capital resources. As a result of the significant decreases in the market prices for commodity products, primarily viscose, fluff, high-yield pulp, lumber, paperboard and newsprint, over the last nine months, the financial results of the Company have declined requiring it to amend the financial covenants under its Senior Secured Credit Facilities. On September 30, 2019, the Company entered into an amendment of its Senior Secured Credit Facilities reducing the restrictions of its first lien secured net leverage ratio and the interest coverage ratio tests through the year ended December 31, 2021. Under the amended agreement, the Company is in compliance with the financial covenants as of September 28, 2019 and, as such, management believes that there is no longer substantial doubt of the Company’s ability to continue as a going concern. See Note 7 — Debt and Finance Leases for additional information. Recently Adopted Accounting Pronouncements Leases The Company adopted Accounting Standards Update 2016-02, Leases , as amended, as of January 1, 2019. The standard requires the recognition of right of use (“ROU”) assets and lease liabilities to be reported on the balance sheet but did not change the manner in which expenses are recorded in the income statement. The Company has adopted the lease guidance using the cumulative effect adjustment approach, which requires prospective application at the adoption date and elected certain practical expedients permitted under the transition guidance. The practical expedients allow for the carry forward of the historical lease classification of existing leases and eliminates the need to reassess any lease classification of expired leases and initial direct costs. The Company also elected the short-term lease practical expedient. The Company does not record ROU assets or lease liabilities for short-term leases. In addition, the Company utilized the portfolio approach to group leases with similar characteristics and did not use hindsight to determine the lease term. For leases that include other costs, such as maintenance and other services, in addition to lease cost, the Company is separating lease and non-lease components when determining the ROU assets and lease liabilities. Adoption of the new standard resulted in the recording of a ROU lease assets and lease liability of $10 million and $11 million , respectively, and the reversal of deferred rent liability balances. See Note 5 — Leases for additional information. Subsequent Events Events and transactions subsequent to the balance sheet date have been evaluated for potential recognition and disclosure through November 7, 2019 , the date these financial statements were available to be issued. The following subsequent events warranting disclosure were identified: In October 2019, the Company entered into an agreement to settle certain pension liabilities. The settlement is estimated to result in a non-cash loss of approximately $ 15 to $ 20 million in the fourth quarter. On November 4, 2019, the Company completed the sale of its Matane plant and received net proceeds of approximately $ 150 million , subject to working capital adjustments. Approximately $ 100 million</t>
  </si>
  <si>
    <t>Discontinued Operations</t>
  </si>
  <si>
    <t>Discontinued Operations and Disposal Groups [Abstract]</t>
  </si>
  <si>
    <t>Discontinued Operations On August 1, 2019, the Company announced it entered into an agreement to sell its Matane, Quebec pulp mill to Sappi Limited, a global diversified wood fiber company, for a gross purchase price of approximately $ 175 million . The mill produces approximately 270,000 metric tons of high-yield pulp and sells the product globally for use in manufacturing paperboard, packaging, and printing and writing paper. The Matane mill was acquired by the Company as part of its acquisition of Tembec Inc. in November 2017 and was previously reported as part of the Company’s Pulp segment. As of September 28, 2019 , the assets and liabilities are classified as current in the Company’s consolidated balance sheet as the transaction is expected to close within one year. The following table presents the major classes of assets and liabilities of discontinued operations that are classified as held for sale: September 28, 2019 December 31, 2018 Accounts receivable, net $ 15,355 $ 23,093 Inventory 15,770 17,349 Prepaid and other current assets 811 2,058 Total current assets 31,936 42,500 Property, plant and equipment, net 18,437 17,482 Deferred tax assets 31,486 31,486 Other assets 2,439 2,239 Total assets $ 84,298 $ 93,707 Accounts payable $ 6,415 $ 11,035 Accrued and other current liabilities 5,946 3,786 Other current liabilities 752 1,415 Total current liabilities 13,113 16,236 Other long-term liabilities 5,661 5,548 Total liabilities $ 18,774 $ 21,784 Income (loss) from discontinued operations is comprised of the following: Three Months Ended Nine Months Ended September 28, 2019 September 29, 2018 September 28, 2019 September 29, 2018 Revenues $ 34,781 $ 43,041 $ 114,085 $ 132,401 Cost of sales (31,271 ) (29,425 ) (93,567 ) (93,546 ) Gross margin 3,510 13,616 20,518 38,855 Selling, general and administrative expenses and other (2,001 ) (406 ) (2,855 ) (1,258 ) Operating income (loss) 1,509 13,210 17,663 37,597 Interest expense (a) (1,160 ) (1,142 ) (3,516 ) (3,298 ) Other non-operating income 87 93 262 284 Income (Loss) Before Income Taxes 436 12,161 14,409 34,583 Income tax benefit (expense) (299 ) (4,192 ) (3,978 ) (11,154 ) Net Income (loss) $ 137 $ 7,969 $ 10,431 $ 23,429 (a) The Company is required to pay $100 million of debt from proceeds received from the sale of Matane. Interest expense has been allocated to discontinued operations using the weighted-average interest rates in effect for each period presented based on the proportionate amounts required to be repaid. Other discontinued operations information is as follows: Three Months Ended Nine Months Ended September 28, 2019 September 29, 2018 September 28, 2019 September 29, 2018 Depreciation and amortization $ 230 $ 630 $ 1,590 $ 1,818 Capital expenditures $ 1,531 $ 712 $ 2,606 $ 2,492</t>
  </si>
  <si>
    <t>Accounts Receivable, Net</t>
  </si>
  <si>
    <t>Receivables [Abstract]</t>
  </si>
  <si>
    <t>Accounts Receivable, Net The Company’s accounts receivable included the following: September 28, 2019 December 31, 2018 Accounts receivable, trade $ 124,958 $ 146,056 Accounts receivable, other (a) 37,796 53,787 Allowance for doubtful accounts (647 ) (559 ) Total accounts receivable, net $ 162,107 $ 199,284 (a) Accounts receivable, other consists primarily of value added/consumption taxes, grants receivable and accrued billings due from government agencies.</t>
  </si>
  <si>
    <t>Inventory</t>
  </si>
  <si>
    <t>Inventory Disclosure [Abstract]</t>
  </si>
  <si>
    <t>Inventory The Company’s inventory included the following: September 28, 2019 December 31, 2018 Finished goods $ 184,771 $ 203,350 Work-in-progress 19,837 21,478 Raw materials 77,057 68,656 Manufacturing and maintenance supplies 9,760 10,544 Total inventory $ 291,425 $ 304,028</t>
  </si>
  <si>
    <t>Leases</t>
  </si>
  <si>
    <t>Leases [Abstract]</t>
  </si>
  <si>
    <t>Leases The Company accounts for leases in accordance with ASC Topic 842, Leases, which was adopted on January 1, 2019. See Note 1 — Basis of Presentation and New Accounting Pronouncements , for additional information on the adoption. The Company’s operating and finance leases are primarily for corporate offices, warehouse space, rail cars and equipment. As of September 28, 2019 , the Company’s leases have remaining lease terms of 1 year to 9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September 28, 2019 was 6.0 percent . The weighted average discount rate used in determining the finance lease ROU assets and liabilities as of September 28, 2019 was 7.0 percent . The Company’s operating and finance lease cost is as follows: Three Months Ended Nine Months Ended September 28, 2019 September 28, 2019 Operating Leases Operating lease expense $ 1,715 $ 4,322 Finance Leases Amortization of ROU assets 77 228 Interest 52 159 Total $ 1,844 $ 4,709 As of September 28, 2019 , the weighted average remaining lease term is 4.6 years and 7.2 years for operating leases and financing leases, respectively. Cash provided by operating activities includes approximately $4 million from operating lease payments made during the nine months ended September 28, 2019 . Finance lease cash flows were immaterial during the nine months ended September 28, 2019 . The Company’s finance leases are included as debt and the maturities for the remainder of 2019 and the next four years and thereafter are included in Note 7 — Debt and Finance Leases . The Company’s balance sheet includes the following operating lease assets and liabilities: Balance Sheet Classification September 28, 2019 Right-of-use assets Other assets $ 22,516 Lease liabilities, current Accrued and other current liabilities $ 5,276 Lease liabilities, non-current Other non-current liabilities $ 17,935 As of September 28, 2019 , operating lease maturities for the remainder of 2019 through 2023 and thereafter are as follows: September 28, 2019 Remainder of 2019 $ 1,664 2020 6,323 2021 5,639 2022 5,414 2023 4,605 Thereafter 3,056 Total minimum lease payments $ 26,701 Less: imputed interest (3,490 ) Present value of future minimum lease payments $ 23,211</t>
  </si>
  <si>
    <t>Accrued and Other Current Liabilities</t>
  </si>
  <si>
    <t>Payables and Accruals [Abstract]</t>
  </si>
  <si>
    <t>Accrued and Other Current Liabilities The Company’s accrued and other current liabilities included the following: September 28, 2019 December 31, 2018 Accrued customer incentives and prepayments $ 34,556 $ 41,734 Accrued payroll and benefits 24,461 29,567 Accrued interest 9,775 3,170 Derivative instruments 2,930 16,767 Accrued property and other taxes 14,814 10,663 Other current liabilities 30,182 44,254 Total accrued and other current liabilities $ 116,718 $ 146,155</t>
  </si>
  <si>
    <t>Debt and Finance Leases</t>
  </si>
  <si>
    <t>Debt Disclosure [Abstract]</t>
  </si>
  <si>
    <t>Debt and Finance Leases The Company’s debt and finance leases included the following: September 28, 2019 December 31, 2018 U.S. Revolver of $100 million maturing in November 2022, $41 available, bearing interest at LIBOR plus 2.25%, interest of 4.30% at September 28, 2019 $ 50,000 $ — Multi-currency Revolver of $150 million maturing in November 2022, $126 available, bearing interest at LIBOR plus 2.00% at September 28, 2019 — — Term A-1 Loan Facility borrowings maturing through November 2022 bearing interest at LIBOR plus 2.25%, interest rate of 4.30% at September 28, 2019 160,000 160,000 Term A-2 Loan Facility borrowings maturing through November 2024 bearing interest at LIBOR plus 2.50% (after consideration of 0.60% patronage benefit), interest rate of 4.55% at September 28, 2019 438,875 438,875 Senior Notes due 2024 at a fixed interest rate of 5.50% 495,647 495,647 Canadian dollar, fixed interest rate term loans with rates ranging from 5.50% to 6.86% and maturity dates ranging from March 2020 through April 2028, secured by certain assets of the Temiscaming plant 85,501 91,304 Other loans 4,891 3,777 Finance lease obligation 2,896 3,124 Total debt principal payments due 1,237,810 1,192,727 Less: Debt premium, original issue discount and issuance costs, net (4,021 ) (4,558 ) Total debt 1,233,789 1,188,169 Less: Current maturities of long-term debt (21,357 ) (15,012 ) Long-term debt $ 1,212,432 $ 1,173,157 As of September 28, 2019 , debt and finance lease payments due during the remainder of 2019 and the next four years and thereafter are as follows: Finance Lease Payments Debt Principal Payments Remaining 2019 $ 129 $ 3,342 2020 515 23,124 2021 515 12,568 2022 515 239,779 2023 515 10,674 Thereafter 1,502 945,427 Total principal payments $ 3,691 $ 1,234,914 Less: Imputed interest (795 ) Present value minimum finance lease payments $ 2,896 On September 30, 2019, the Company entered into an amendment (the “Amendment”) of its Senior Secured Credit Agreement under which, the lenders have agreed to make the Total Net Senior First Lien Secured Leverage Ratio and Interest Coverage Ratio tests less restrictive through the year ended December 31, 2021. The Amendment also increases the interest rate margin by a maximum of 1.25 percent , subject to the operation of a pricing grid which conversely provides for reduced rate margins when the Company’s leverage ratios improve. In addition, the Amendment has additional collateral requirements on certain Company assets as well as the maintenance of available amounts on its revolving credit facility to reflect the seasonality of the business.</t>
  </si>
  <si>
    <t>Environmental Liabilities</t>
  </si>
  <si>
    <t>Environmental Remediation Obligations [Abstract]</t>
  </si>
  <si>
    <t>Environmental Liabilities An analysis of liabilities for the nine months ended September 28, 2019 is as follows: Balance, December 31, 2018 $ 160,654 Increase in liabilities 928 Payments (2,547 ) Foreign currency adjustments 464 Balance, September 28, 2019 159,499 Less: Current portion (11,445 ) Long-term environmental liabilities $ 148,054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September 28, 2019 , the Company estimates this exposure could range up to approximately $69 million ,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sufficient for the reasons described above, and additional liabilities could have a material adverse effect on the Company’s financial position, results of operations and cash flows.</t>
  </si>
  <si>
    <t>Derivatives Instruments</t>
  </si>
  <si>
    <t>Derivative Instruments and Hedging Activities Disclosure [Abstract]</t>
  </si>
  <si>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is assessing their effectiveness using the hypothetical derivative method in conjunction with regression. Effective gains and losses, deferred to accumulated other comprehensive income (loss) (“AOCI”), are reclassified into earnings over the life of the associated hedge.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uses foreign currency forward contracts to selectively hedge its foreign currency cash flow exposure and manage risk associated with changes in currency exchange rates. The Company’s principal foreign currency exposure is to the Canadian dollar, and to a lesser extent, the euro. The notional amounts of outstanding derivative instruments as of September 28, 2019 and December 31, 2018 are presented below. September 28, 2019 December 31, 2018 Interest rate swaps (a) $ 200,000 $ 200,000 Foreign exchange forward contracts (b) $ 359,648 $ 388,930 Foreign exchange forward contracts (c) $ 95,051 $ 125,979 (a) Maturity date of December 2020 (b) Various maturity dates through September 2020 (c) Various maturity dates in 2020, 2022 and 2028 The fair values of derivative instruments included in the consolidated balance sheet as of September 28, 2019 and December 31, 2018 are provided in the below table. See Note 10 — Fair Value Measurements for additional information related to the Company’s derivatives. Balance Sheet Location September 28, 2019 December 31, 2018 Assets Derivatives designated as hedging instruments: Interest rate swaps Other current assets $ — $ 1,194 Interest rate swaps Other assets — 937 Foreign exchange forward contracts Other current assets 914 — Derivatives not designated as hedging instruments: Foreign exchange forward contracts Other current assets 35 7 Liabilities Derivatives designated as hedging instruments: Interest rate swaps Other current liabilities (557 ) — Interest rate swaps Other non-current liabilities (277 ) — Foreign exchange forward contracts Other current liabilities (2,373 ) (16,408 ) Foreign exchange forward contracts Other non-current liabilities (2,044 ) (3,105 ) Derivatives not designated as hedging instruments: Foreign exchange forward contracts Other current liabilities — (360 ) Total derivatives $ (4,302 ) $ (17,735 ) The effects of derivatives designated as hedging instruments, the related changes in AOCI and the gains and losses in income are presented below. Three Months Ended September 28, 2019 Derivatives Designated as Hedging Instruments Gain (Loss) Recognized in OCI on Derivative Gain (Loss) Reclassified from AOCI into Income Location on Statement of Income Interest rate swaps $ (64 ) $ 172 Interest expense Foreign exchange forward contracts $ (5,940 ) $ (76 ) Other operating expense, net Foreign exchange forward contracts $ 1,256 $ (1,256 ) Cost of sales Foreign exchange forward contracts $ (2,000 ) $ (1,290 ) Interest income and other, net Three Months Ended September 29, 2018 Gain (Loss) Recognized in OCI on Derivative Gain (Loss) Reclassified from AOCI into Income Location on Statement of Income Interest rate swaps $ 530 $ 74 Interest expense Foreign exchange forward contracts $ 5,002 $ 60 Other operating expense, net Foreign exchange forward contracts $ 1,399 $ (1,399 ) Cost of sales Foreign exchange forward contracts $ 1,570 $ 1,529 Interest income and other, net Nine Months Ended September 28, 2019 Derivatives Designated as Hedging Instruments Gain (Loss) Recognized in OCI on Derivative Gain (Loss) Reclassified from AOCI into Income Location on Statement of Income Interest rate swaps $ (2,237 ) $ 728 Interest expense Foreign exchange forward contracts $ (1,903 ) $ 600 Other operating expense, net Foreign exchange forward contracts $ 8,822 $ (8,822 ) Cost of sales Foreign exchange forward contracts $ 1,031 $ 2,077 Interest income and other, net Nine Months Ended September 29, 2018 Derivatives Designated as Hedging Instruments Gain (Loss) Recognized in OCI on Derivative Gain (Loss) Reclassified from AOCI into Income Location on Statement of Income Interest rate swaps $ 3,095 $ (112 ) Interest expense Foreign exchange forward contracts $ (5,406 ) $ 1,188 Other operating expense, net Foreign exchange forward contracts $ 1,466 $ (1,466 ) Cost of sales Foreign exchange forward contracts $ 181 $ 973 Interest income and other, net The effects of derivative instruments not designated as hedging instruments on the statement of income were as follows: Three Months Ended Nine Months Ended Derivatives Not Designated as Hedging Instruments Location of Gain (Loss) Recognized in Income on Derivative September 28, 2019 September 29, 2018 September 28, 2019 September 29, 2018 Foreign exchange forward contracts Other operating income (expense), net $ (137 ) $ (250 ) $ 193 $ (3,791 ) The after-tax amounts of unrealized gains (losses) in AOCI related to hedge derivatives are presented below: September 28, 2019 December 31, 2018 Interest rate cash flow hedges $ (650 ) $ 1,663 Foreign exchange cash flow hedges $ (2,990 ) $ (13,285 ) The amount of future reclassifications from AOCI will fluctuate with movements in the underlying markets.</t>
  </si>
  <si>
    <t>Fair Value Measurements</t>
  </si>
  <si>
    <t>Fair Value Disclosures [Abstract]</t>
  </si>
  <si>
    <t>Fair Value Measurements The following table presents the carrying amount, estimated fair values and categorization under the fair value hierarchy for financial instruments held by the Company at September 28, 2019 and December 31, 2018 , using market information and what management believes to be appropriate valuation methodologies: September 28, 2019 December 31, 2018 Carrying Amount Fair Value Carrying Amount Fair Value Assets: Level 1 Level 2 Level 1 Level 2 Cash and cash equivalents $ 62,762 $ 62,762 $ — $ 108,966 $ 108,966 $ — Interest rate swaps (a) — — — 2,131 — 2,131 Foreign currency forward contracts (a) 949 — 949 7 — 7 Liabilities (b): Interest rate swaps (a) 834 — 834 — — — Foreign currency forward contracts (a) 4,417 — 4,417 19,873 — 19,873 Fixed-rate long-term debt 580,068 — 448,325 585,824 — 541,267 Variable-rate long-term debt 650,824 — 653,766 599,221 — 602,652 (a) These items represent derivative instruments. (b) Liabilities exclude finance lease obligation.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9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umulated Other Comprehensive Income (Loss)</t>
  </si>
  <si>
    <t>Accumulated Other Comprehensive Income (Loss), Net of Tax [Abstract]</t>
  </si>
  <si>
    <t>Accumulated Other Comprehensive Income (Loss) The components of AOCI are as follows: Nine Months Ended September 28, 2019 September 29, 2018 Unrecognized components of employee benefit plans, net of tax: Balance, beginning of year $ (135,590 ) $ (81,638 ) Reclassifications to earnings: (a) Amortization of losses 7,829 8,907 Amortization of prior service costs 311 429 Amortization of negative plan amendment — (115 ) Income tax on reclassifications (1,804 ) (2,028 ) Foreign currency adjustments, net of tax of $75 (214 ) — Net comprehensive gain (loss) on employee benefit plans, net of tax 6,122 7,193 Balance, end of quarter (129,468 ) (74,445 ) Unrealized gain (loss) on derivative instruments, net of tax: Balance, beginning of year (11,622 ) 619 Other comprehensive income before reclassifications 5,713 (664 ) Income tax on other comprehensive income (1,446 ) 281 Reclassifications to earnings: (b) Interest rate contracts (728 ) 112 Foreign exchange contracts 6,145 (695 ) Income tax on reclassifications (1,702 ) 30 Net comprehensive gain (loss) on derivative instruments, net of tax 7,982 (936 ) Balance, end of quarter (3,640 ) (317 ) Foreign currency translation adjustments: Balance, beginning of year (8,485 ) 4,868 Foreign currency translation adjustment, net of tax of $0 and $0 (12,905 ) (10,265 ) Balance, end of quarter (21,390 ) (5,397 ) Accumulated other comprehensive income (loss), end of quarter $ (154,498 ) $ (80,159 ) (a) The AOCI components for defined benefit pension and post-retirement plans are included in the computation of net periodic benefit cost. See Note 15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si>
  <si>
    <t>Stockholder's Equity</t>
  </si>
  <si>
    <t>Equity [Abstract]</t>
  </si>
  <si>
    <t>Stockholders' Equity An analysis of stockholders’ equity is shown below (share amounts not in thousands): Common Stock Preferred Stock Additional Paid in Capital Retained Earnings Accumulated Other Comprehensive Loss Total Stockholders’ Equity Shares Par Value Shares Par Value For the nine months ended September 28, 2019 Balance, December 31, 2018 49,291,130 $ 493 1,725,000 $ 17 $ 399,490 $ 462,568 $ (155,697 ) $ 706,871 Net income (loss) — — — — — (51,183 ) — (51,183 ) Other comprehensive income (loss), net of tax — — — — — — 1,199 1,199 Preferred stock converted to common stock 13,361,678 133 (1,725,000 ) (17 ) (116 ) — — — Issuance of common stock under incentive stock plans 980,968 10 — — (10 ) — — — Stock-based compensation — — — — 5,696 — — 5,696 Repurchase of common stock (422,965 ) (4 ) — — (5,826 ) — — (5,830 ) Common stock dividends ($0.14 per share) — — — — — (7,395 ) — (7,395 ) Preferred stock dividends ($6.00 per share) — — — — — (10,350 ) — (10,350 ) Balance, September 28, 2019 63,210,811 $ 632 — $ — $ 399,234 $ 393,640 $ (154,498 ) $ 639,008 For the three months ended September 28, 2019 Balance, June 29, 2019 49,848,087 $ 498 1,725,000 $ 17 $ 397,115 $ 411,306 $ (142,370 ) $ 666,566 Net income (loss) — — — — — (14,216 ) — (14,216 ) Other comprehensive income (loss), net of tax — — — — — — (12,128 ) (12,128 ) Preferred stock converted to common stock 13,361,678 133 (1,725,000 ) (17 ) (116 ) — — — Issuance of common stock under incentive stock plans 953 — — — — — — — Stock-based compensation — — — — 2,240 — — 2,240 Repurchase of common shares 93 1 — — (5 ) — — (4 ) Common stock dividends — — — — — — — — Preferred stock dividends ($2.00 per share) — — — — — (3,450 ) — (3,450 ) Balance, September 28, 2019 63,210,811 $ 632 — $ — $ 399,234 $ 393,640 $ (154,498 ) $ 639,008 Common Stock Preferred Stock Additional Paid in Capital Retained Earnings Accumulated Other Comprehensive Loss Total Stockholders’ Equity Shares Par Value Shares Par Value For the nine months ended September 29, 2018 Balance, December 31, 2017 51,717,142 $ 517 1,725,000 $ 17 $ 392,353 $ 377,020 $ (76,151 ) $ 693,756 Net income (loss) — — — — — 115,781 — 115,781 Other comprehensive income (loss), net of tax — — — — — — (4,008 ) (4,008 ) Issuance of common stock under incentive stock plans 302,976 3 — — 449 — — 452 Stock-based compensation — — — — 10,146 — — 10,146 Repurchase of common stock (959,163 ) (9 ) — — (4,089 ) (13,686 ) — (17,784 ) Common stock dividends ($0.21 per share) — — — — — (11,137 ) — (11,137 ) Preferred stock dividends ($6.00 per share) — — — — — (10,350 ) — (10,350 ) Balance, September 29, 2018 51,060,955 $ 511 1,725,000 $ 17 $ 398,859 $ 457,628 $ (80,159 ) $ 776,856 For the three months ended September 29, 2018 Balance, June 30, 2018 51,217,595 $ 512 1,725,000 $ 17 $ 395,326 $ 429,753 $ (86,669 ) $ 738,939 Net income (loss) — — — — — 37,936 — 37,936 Other comprehensive income (loss), net of tax — — — — — — 6,510 6,510 Issuance of common stock under incentive stock plans 414 — — — 109 — — 109 Stock-based compensation — — — — 3,647 — — 3,647 Repurchase of common shares (157,054 ) (1 ) — — (223 ) (3,031 ) — (3,255 ) Common stock dividends ($0.07 per share) — — — — — (3,580 ) — (3,580 ) Preferred stock dividends ($2.00 per share) — — — — — (3,450 ) — (3,450 ) Balance, September 29, 2018 51,060,955 $ 511 1,725,000 $ 17 $ 398,859 $ 457,628 $ (80,159 ) $ 776,856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automatically converted into shares of common stock on August 15, 2019. The number of shares of common stock issuable at conversion was determined based on the volume-weighted average price of the Company’s common stock over a 20 trading day period immediately prior to the mandatory conversion date (“Applicable Market Value”). The Applicable Market Value for our common stock was less than $12.91 , resulting in a conversion rate per share of 7.7459 . On August 15, 2019, the Company issued approximately 13.4 million shares of common stock at conversion. Dividends on the Preferred Stock were payable on a cumulative basis when declared by our Board of Directors. Preferred Stock dividends were paid at an annual rate of 8.00% of the liquidation preference of $100 per share. The final dividend was paid in cash on August 15, 2019. Common Stock Buyback On January 29, 2018, the Board of Directors authorized a share buyback program pursuant to which the Company may, from time to time, purchase shares of its common stock with an aggregate purchase price of up to $100 million . During the nine months ended September 28, 2019 , the Company did not repurchase any common shares under this buyback program. During the nine months ended September 29, 2018, the Company repurchased and retired 802,040 shares of common stock at an average price of $18.32 totaling approximately $15 million . As of September 28, 2019 , there was approximately $60 million of share repurchase authorization remaining under the program. The Company does not expect to utilize any further authorization in the near future.</t>
  </si>
  <si>
    <t>Earnings Per Share of Common Stock</t>
  </si>
  <si>
    <t>Earnings Per Share [Abstract]</t>
  </si>
  <si>
    <t>Earnings Per Share of Common Stock The following table provides details of the calculations of basic and diluted earnings per share: Three Months Ended Nine Months Ended September 28, 2019 September 29, 2018 September 28, 2019 September 29, 2018 Income (loss) from continuing operations $ (14,353 ) $ 29,967 $ (61,614 ) $ 92,352 Preferred Stock dividends (1,777 ) (3,441 ) (8,582 ) (10,284 ) Income (loss) from continuing operations attributable to common stockholders (16,130 ) 26,526 (70,196 ) 82,068 Income (loss) from discontinued operations 137 7,969 10,431 23,429 Net income (loss) available for common stockholders $ (15,993 ) $ 34,495 $ (59,765 ) $ 105,497 Shares used for determining basic earnings per share of common stock 56,089,839 50,603,498 51,576,123 51,005,206 Dilutive effect of: Stock options — 3,620 — 4,127 Performance and restricted stock — 1,266,588 — 1,297,024 Preferred stock — 11,371,718 — 11,371,718 Shares used for determining diluted earnings per share of common stock 56,089,839 63,245,424 51,576,123 63,678,075 Basic per share amounts Income (loss) from continuing operations $ (0.29 ) $ 0.52 $ (1.36 ) $ 1.61 Income (loss) from discontinued operations — 0.16 0.20 0.46 Net income (loss) $ (0.29 ) $ 0.68 $ (1.16 ) $ 2.07 Diluted per share amounts Income (loss) from continuing operations $ (0.29 ) $ 0.47 $ (1.36 ) $ 1.45 Income (loss) from discontinued operations — 0.13 0.20 0.37 Net income (loss) $ (0.29 ) $ 0.60 $ (1.16 ) $ 1.82 Anti-dilutive instruments excluded from the computation of diluted earnings per share: Three Months Ended Nine Months Ended September 28, 2019 September 29, 2018 September 28, 2019 September 29, 2018 Stock options 225,934 263,184 225,934 263,184 Performance and restricted stock 688,029 11,687 502,888 398,576 Total anti-dilutive instruments 913,963 274,871 728,822 661,760</t>
  </si>
  <si>
    <t>Incentive Stock Plans</t>
  </si>
  <si>
    <t>Share-based Payment Arrangement [Abstract]</t>
  </si>
  <si>
    <t>Incentive Stock Plans The Company’s total stock-based compensation cost for the nine months ended September 28, 2019 and September 29, 2018 was $6 million and $10 million , respectively. The Company made new grants of restricted stock units and performance-based stock units to certain employees during the first nine months of 2019 . The 2019 restricted stock unit awards vest over three years . The 2019 performance-based stock unit awards are measured against an internal return on invested capital target. Depending on performance against the target, the awards will pay out in common stock amounts between 0 and 200 percent of the performance-based stock units awarded. The total number of common stock awards granted will be adjusted up or down 25 percent , for certain participants, based on stock price performance relative to a peer group over the term of the plan, which could result in a final common stock issuance of 0 to 250 percent of the performance-based stock units awarded. In March 2019 , the performance-based share units granted in 2016 were settled at an average of 246 percent of the performance-based stock units awarded, resulting in the issuance of 923,211 shares of common stock. The following table summarizes the activity on the Company’s incentive stock awards for the nine months ended September 28, 2019 : Stock Options Restricted Stock and Stock Units Performance-Based Stock Units Options Weighted Average Exercise Price Awards Weighted Average Grant Date Fair Value Awards Weighted Average Grant Date Fair Value Outstanding at January 1, 2019 286,613 $ 34.23 917,098 $ 13.71 1,325,894 $ 14.69 Granted — — 395,777 11.99 400,921 14.98 Forfeited — — (9,533 ) 15.22 (7,501 ) 16.92 Exercised or settled — — (458,748 ) 10.64 (520,167 ) 7.80 Expired or cancelled (60,679 ) 26.82 — — — — Outstanding at September 28, 2019 225,934 $ 36.22 844,594 $ 14.56 1,199,147 $ 17.76</t>
  </si>
  <si>
    <t>Employee Benefit Plans</t>
  </si>
  <si>
    <t>Defined Benefit Plans and Other Postretirement Benefit Plans Disclosures [Abstract]</t>
  </si>
  <si>
    <t>Employee Benefit Plans The Company has defined benefit pension and other postretirement plans covering certain union and non-union employees, primarily in the U.S., Canada and France. The defined benefit pension plans are closed to new participants. Employee defined benefit plan liabilities are calculated using actuarial estimates and management assumptions. These estimates are based on historical information, along with certain assumptions about future events. The components of net periodic benefit costs from defined benefit plans that have been recorded are shown in the following table: Pension Postretirement Three Months Ended Three Months Ended Components of Net Periodic Benefit Cost September 28, 2019 September 29, 2018 September 28, 2019 September 29, 2018 Service cost $ 2,411 $ 2,845 $ 456 $ 521 Interest cost 9,199 7,907 352 217 Expected return on plan assets (13,110 ) (13,302 ) — — Amortization of prior service cost 142 143 (38 ) — Amortization of losses 2,590 2,912 20 57 Amortization of negative plan amendment — — — — Total net periodic benefit cost $ 1,232 $ 505 $ 790 $ 795 Pension Postretirement Nine Months Ended Nine Months Ended Components of Net Periodic Benefit Cost September 28, 2019 September 29, 2018 September 28, 2019 September 29, 2018 Service cost $ 7,339 $ 8,605 $ 1,387 $ 1,978 Interest cost 27,949 23,885 1,072 675 Expected return on plan assets (40,475 ) (40,166 ) — — Amortization of prior service cost 426 429 (115 ) — Amortization of losses 7,768 8,735 61 172 Amortization of negative plan amendment — — — — Total net periodic benefit cost $ 3,007 $ 1,488 $ 2,405 $ 2,825 Service cost is included in cost of sales and selling, general and administrative expenses in the statements of income, as appropriate. Interest cost, expected return on plan assets, amortization of prior service cost, amortization of losses and amortization of negative plan amendment are included in Other components of pension and OPEB on the consolidated statement of income.</t>
  </si>
  <si>
    <t>Income Taxes</t>
  </si>
  <si>
    <t>Income Tax Disclosure [Abstract]</t>
  </si>
  <si>
    <t>Income Taxes The Company’s effective tax rate for the three and nine months ended September 28, 2019 was a benefit of 24 percent and 30 percent , respectively, compared to an expense of 19 percent and 24 percent for the three and nine months ended September 29, 2018 , respectively. The current quarter and year-to-date September 28, 2019 effective rate differs from the federal statutory rate of 21 percent primarily due to different statutory rates on foreign operations. The effective tax rate benefit for the nine months ended September 28, 2019 is also impacted by excess tax deduction on vested stock compensation and tax credits recognized in the first and second quarters. There have been no material changes to the balance of unrecognized tax benefits reported at December 31, 2018 .</t>
  </si>
  <si>
    <t>Segment Information</t>
  </si>
  <si>
    <t>Segment Reporting [Abstract]</t>
  </si>
  <si>
    <t>Segment Information The Company has currently divided its operations into five reportable segments: High Purity Cellulose, Forest Products, Pulp, Paper and Corporate. The Corporate operations consist primarily of senior management, accounting, information systems, human resources, treasury, tax and legal administrative functions that provide support services to the operating business units. The Company does not currently allocate the cost of maintaining these support functions to its operating units. The Company evaluates the performance of its segments based on operating income. Intersegment sales consist primarily of wood chips sales from Forest Products to High Purity Cellulose, Pulp and Paper segments and high-yield pulp sales from Pulp to Paper. Intersegment sales prices are at rates that approximate market. Net sales, disaggregated by product-line, was comprised of the following: Three Months Ended Nine Months Ended September 28, 2019 September 29, 2018 September 28, 2019 September 29, 2018 High Purity Cellulose Cellulose Specialties $ 180,718 $ 217,538 $ 563,604 $ 625,864 Commodity Products 67,348 56,448 197,492 153,220 Other sales (a) 19,675 34,001 61,445 96,535 Total High Purity Cellulose 267,741 307,987 822,541 875,619 Forest Products Lumber 49,195 68,713 170,855 228,686 Other sales (b) 16,265 17,242 50,982 53,551 Total Forest Products 65,460 85,955 221,837 282,237 Pulp High-yield pulp 26,159 46,399 94,746 133,093 Paper Paperboard 53,818 50,675 151,161 149,100 Newsprint 19,948 27,698 66,613 88,958 Total Paper 73,766 78,373 217,774 238,058 Eliminations (16,997 ) (17,416 ) (49,476 ) (53,358 ) Total net sales $ 416,129 $ 501,298 $ 1,307,422 $ 1,475,649 (a) Other sales include sales of electricity, resins, lignin and other by-products to third-parties (b) Other sales include sales of logs, wood chips and other by-products to other segments and third-parties Operating income (loss) by segment was comprised of the following: Three Months Ended Nine Months Ended September 28, 2019 September 29, 2018 September 28, 2019 September 29, 2018 High Purity Cellulose $ 6,745 $ 33,922 $ 10,665 $ 83,288 Forest Products (5,076 ) 7,986 (26,664 ) 35,158 Pulp (2,061 ) 12,825 2,700 37,373 Paper 165 13,648 1,136 23,465 Corporate (8,337 ) (25,441 ) (39,320 ) (48,252 ) Total operating income (loss) $ (8,564 ) $ 42,940 $ (51,483 ) $ 131,032 Identifiable assets by segment were as follows: September 28, 2019 December 31, 2018 High Purity Cellulose $ 1,585,594 $ 1,643,092 Forest Products 169,365 166,801 Pulp 33,284 41,087 Paper 223,302 240,427 Corporate 500,851 493,972 Assets Held for Sale 84,298 93,707 Total identifiable assets $ 2,596,694 $ 2,679,086</t>
  </si>
  <si>
    <t>Commitments and Contingencies Disclosure [Abstract]</t>
  </si>
  <si>
    <t>Commitments and Contingencies Commitments The following table includes the material changes to the contractual financial obligations presented in Note 20 — Commitments and Contingencies in the Company’s Annual Report on Form 10-K for the year ended December 31, 2018 , as filed with the SEC. The changes in the future minimum payments under these purchase obligations are presented as of September 28, 2019 . The amounts primarily consist of commitments for the purchase of natural gas, steam energy and electricity contracts. The payment amounts are estimates and may vary based on changes in actual price and volumes terms. Subsequent to the sale of the Company’s Matane operations that closed on November 4, 2019, we are no longer required to pay approximately $117 million of the contractual financial obligations that were presented in Note 20 — Commitments and Contingencies in the Annual Report on Form 10-K for the year ended December 31, 2018. Purchase Obligations Remainder of 2019 $ 2,818 2020 17,342 2021 11,399 2022 7,606 2023 2,524 Thereafter 5,225 Total $ 46,914 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As of September 28, 2019 , all of the Company’s collective bargaining agreements covering its unionized employees are current. Guarantees and Other The Company provides financial guarantees as required by creditors, insurance programs and various governmental agencies. As of September 28, 2019 , the Company had net exposure of $36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6 million as of September 28, 2019 ,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a venture in which the Company owns 45 percent and its venture partner Borregaard ASA owns 55 percent , entered into a construction contract to build its lignin manufacturing facility and financing agreements to fund the construction of the facility, which was completed in the second quarter of 2018. The Company is a guarantor under both the construction and financing agreements. In the event of default, the Company expects it would only be liable for its proportional share as a result of an agreement with its venture partner. The remaining guarantee related to LignoTech Florida at September 28, 2019 was $33 million .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si>
  <si>
    <t>Supplemental Disclosures of Cash Flows Information</t>
  </si>
  <si>
    <t>Supplemental Cash Flow Elements [Abstract]</t>
  </si>
  <si>
    <t>Supplemental Disclosures of Cash Flows Information Supplemental disclosures of cash flows information were comprised of the following for the nine months ended: September 28, 2019 September 29, 2018 Cash paid (received) during the period: Interest $ 37,126 $ 35,000 Income taxes $ 1,858 $ 12,834 Non-cash investing and financing activities: Capital assets purchased on account $ 15,732 $ 8,221</t>
  </si>
  <si>
    <t>Basis of Presentation and New Accounting Pronouncements (Policies)</t>
  </si>
  <si>
    <t>Basis of Presentation</t>
  </si>
  <si>
    <t xml:space="preserve">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on March 1, 2019. The Company has reclassified certain prior year amounts to conform to the current year’s presentation for discontinued operations to reflect the sale of its Matane high-yield pulp operations. Unless otherwise stated, information in these notes to consolidated financial statements relates to continuing operations. Certain of our operations have been presented as discontinued operations. The Company presents businesses that represent components as discontinued operations when they meet the criteria for held for sale or are sold, and their disposal represents a strategic shift that has, or will have, a major effect on our operations and financial results. See Note 2 — Discontinued Operations for additional information. </t>
  </si>
  <si>
    <t>Liquidity</t>
  </si>
  <si>
    <t>Liquidity Cash flows from operations, primarily driven by operating results, have historically been the Company’s primary source of liquidity and capital resources. As a result of the significant decreases in the market prices for commodity products, primarily viscose, fluff, high-yield pulp, lumber, paperboard and newsprint, over the last nine months, the financial results of the Company have declined requiring it to amend the financial covenants under its Senior Secured Credit Facilities. On September 30, 2019, the Company entered into an amendment of its Senior Secured Credit Facilities reducing the restrictions of its first lien secured net leverage ratio and the interest coverage ratio tests through the year ended December 31, 2021. Under the amended agreement, the Company is in compliance with the financial covenants as of September 28, 2019 and, as such, management believes that there is no longer substantial doubt of the Company’s ability to continue as a going concern. See Note 7 — Debt and Finance Leases for additional information.</t>
  </si>
  <si>
    <t>New or Recently Adopted Accounting Pronouncements</t>
  </si>
  <si>
    <t xml:space="preserve">Recently Adopted Accounting Pronouncements Leases The Company adopted Accounting Standards Update 2016-02, Leases , as amended, as of January 1, 2019. The standard requires the recognition of right of use (“ROU”) assets and lease liabilities to be reported on the balance sheet but did not change the manner in which expenses are recorded in the income statement. The Company has adopted the lease guidance using the cumulative effect adjustment approach, which requires prospective application at the adoption date and elected certain practical expedients permitted under the transition guidance. The practical expedients allow for the carry forward of the historical lease classification of existing leases and eliminates the need to reassess any lease classification of expired leases and initial direct costs. The Company also elected the short-term lease practical expedient. The Company does not record ROU assets or lease liabilities for short-term leases. In addition, the Company utilized the portfolio approach to group leases with similar characteristics and did not use hindsight to determine the lease term. For leases that include other costs, such as maintenance and other services, in addition to lease cost, the Company is separating lease and non-lease components when determining the ROU assets and lease liabilities. Adoption of the new standard resulted in the recording of a ROU lease assets and lease liability of $10 million and $11 million , respectively, and the reversal of deferred rent liability balances. See Note 5 — Leases for additional information. </t>
  </si>
  <si>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9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Discontinued Operations (Tables)</t>
  </si>
  <si>
    <t>Schedule of Discontinued Operations</t>
  </si>
  <si>
    <t>The following table presents the major classes of assets and liabilities of discontinued operations that are classified as held for sale: September 28, 2019 December 31, 2018 Accounts receivable, net $ 15,355 $ 23,093 Inventory 15,770 17,349 Prepaid and other current assets 811 2,058 Total current assets 31,936 42,500 Property, plant and equipment, net 18,437 17,482 Deferred tax assets 31,486 31,486 Other assets 2,439 2,239 Total assets $ 84,298 $ 93,707 Accounts payable $ 6,415 $ 11,035 Accrued and other current liabilities 5,946 3,786 Other current liabilities 752 1,415 Total current liabilities 13,113 16,236 Other long-term liabilities 5,661 5,548 Total liabilities $ 18,774 $ 21,784 Income (loss) from discontinued operations is comprised of the following: Three Months Ended Nine Months Ended September 28, 2019 September 29, 2018 September 28, 2019 September 29, 2018 Revenues $ 34,781 $ 43,041 $ 114,085 $ 132,401 Cost of sales (31,271 ) (29,425 ) (93,567 ) (93,546 ) Gross margin 3,510 13,616 20,518 38,855 Selling, general and administrative expenses and other (2,001 ) (406 ) (2,855 ) (1,258 ) Operating income (loss) 1,509 13,210 17,663 37,597 Interest expense (a) (1,160 ) (1,142 ) (3,516 ) (3,298 ) Other non-operating income 87 93 262 284 Income (Loss) Before Income Taxes 436 12,161 14,409 34,583 Income tax benefit (expense) (299 ) (4,192 ) (3,978 ) (11,154 ) Net Income (loss) $ 137 $ 7,969 $ 10,431 $ 23,429 (a) The Company is required to pay $100 million of debt from proceeds received from the sale of Matane. Interest expense has been allocated to discontinued operations using the weighted-average interest rates in effect for each period presented based on the proportionate amounts required to be repaid. Other discontinued operations information is as follows: Three Months Ended Nine Months Ended September 28, 2019 September 29, 2018 September 28, 2019 September 29, 2018 Depreciation and amortization $ 230 $ 630 $ 1,590 $ 1,818 Capital expenditures $ 1,531 $ 712 $ 2,606 $ 2,492</t>
  </si>
  <si>
    <t>Accounts Receivable, Net (Tables)</t>
  </si>
  <si>
    <t>Schedule of Accounts Receivable</t>
  </si>
  <si>
    <t>The Company’s accounts receivable included the following: September 28, 2019 December 31, 2018 Accounts receivable, trade $ 124,958 $ 146,056 Accounts receivable, other (a) 37,796 53,787 Allowance for doubtful accounts (647 ) (559 ) Total accounts receivable, net $ 162,107 $ 199,284 (a) Accounts receivable, other consists primarily of value added/consumption taxes, grants receivable and accrued billings due from government agencies.</t>
  </si>
  <si>
    <t>Inventory (Tables)</t>
  </si>
  <si>
    <t>Schedule of Inventory</t>
  </si>
  <si>
    <t>The Company’s inventory included the following: September 28, 2019 December 31, 2018 Finished goods $ 184,771 $ 203,350 Work-in-progress 19,837 21,478 Raw materials 77,057 68,656 Manufacturing and maintenance supplies 9,760 10,544 Total inventory $ 291,425 $ 304,028</t>
  </si>
  <si>
    <t>Leases (Tables)</t>
  </si>
  <si>
    <t>Components of Lease Expense</t>
  </si>
  <si>
    <t>The Company’s operating and finance lease cost is as follows: Three Months Ended Nine Months Ended September 28, 2019 September 28, 2019 Operating Leases Operating lease expense $ 1,715 $ 4,322 Finance Leases Amortization of ROU assets 77 228 Interest 52 159 Total $ 1,844 $ 4,709</t>
  </si>
  <si>
    <t>Balance Sheet Components</t>
  </si>
  <si>
    <t>The Company’s balance sheet includes the following operating lease assets and liabilities: Balance Sheet Classification September 28, 2019 Right-of-use assets Other assets $ 22,516 Lease liabilities, current Accrued and other current liabilities $ 5,276 Lease liabilities, non-current Other non-current liabilities $ 17,935</t>
  </si>
  <si>
    <t>Operating Lease Maturity</t>
  </si>
  <si>
    <t>As of September 28, 2019 , operating lease maturities for the remainder of 2019 through 2023 and thereafter are as follows: September 28, 2019 Remainder of 2019 $ 1,664 2020 6,323 2021 5,639 2022 5,414 2023 4,605 Thereafter 3,056 Total minimum lease payments $ 26,701 Less: imputed interest (3,490 ) Present value of future minimum lease payments $ 23,211</t>
  </si>
  <si>
    <t>Accrued and Other Current Liabilities (Tables)</t>
  </si>
  <si>
    <t>Schedule of Accrued and Other Current Liabilities</t>
  </si>
  <si>
    <t>The Company’s accrued and other current liabilities included the following: September 28, 2019 December 31, 2018 Accrued customer incentives and prepayments $ 34,556 $ 41,734 Accrued payroll and benefits 24,461 29,567 Accrued interest 9,775 3,170 Derivative instruments 2,930 16,767 Accrued property and other taxes 14,814 10,663 Other current liabilities 30,182 44,254 Total accrued and other current liabilities $ 116,718 $ 146,155</t>
  </si>
  <si>
    <t>Debt and Finance Leases (Tables)</t>
  </si>
  <si>
    <t>Schedule of Long-term Debt Instruments</t>
  </si>
  <si>
    <t>The Company’s debt and finance leases included the following: September 28, 2019 December 31, 2018 U.S. Revolver of $100 million maturing in November 2022, $41 available, bearing interest at LIBOR plus 2.25%, interest of 4.30% at September 28, 2019 $ 50,000 $ — Multi-currency Revolver of $150 million maturing in November 2022, $126 available, bearing interest at LIBOR plus 2.00% at September 28, 2019 — — Term A-1 Loan Facility borrowings maturing through November 2022 bearing interest at LIBOR plus 2.25%, interest rate of 4.30% at September 28, 2019 160,000 160,000 Term A-2 Loan Facility borrowings maturing through November 2024 bearing interest at LIBOR plus 2.50% (after consideration of 0.60% patronage benefit), interest rate of 4.55% at September 28, 2019 438,875 438,875 Senior Notes due 2024 at a fixed interest rate of 5.50% 495,647 495,647 Canadian dollar, fixed interest rate term loans with rates ranging from 5.50% to 6.86% and maturity dates ranging from March 2020 through April 2028, secured by certain assets of the Temiscaming plant 85,501 91,304 Other loans 4,891 3,777 Finance lease obligation 2,896 3,124 Total debt principal payments due 1,237,810 1,192,727 Less: Debt premium, original issue discount and issuance costs, net (4,021 ) (4,558 ) Total debt 1,233,789 1,188,169 Less: Current maturities of long-term debt (21,357 ) (15,012 ) Long-term debt $ 1,212,432 $ 1,173,157</t>
  </si>
  <si>
    <t>Schedule of Maturities of Long-term Debt</t>
  </si>
  <si>
    <t xml:space="preserve">As of September 28, 2019 , debt and finance lease payments due during the remainder of 2019 and the next four years and thereafter are as follows: Finance Lease Payments Debt Principal Payments Remaining 2019 $ 129 $ 3,342 2020 515 23,124 2021 515 12,568 2022 515 239,779 2023 515 10,674 Thereafter 1,502 945,427 Total principal payments $ 3,691 $ 1,234,914 Less: Imputed interest (795 ) Present value minimum finance lease payments $ 2,896 </t>
  </si>
  <si>
    <t>Environmental Liabilities (Tables)</t>
  </si>
  <si>
    <t>Schedule of Liabilities for Disposed Operations</t>
  </si>
  <si>
    <t>An analysis of liabilities for the nine months ended September 28, 2019 is as follows: Balance, December 31, 2018 $ 160,654 Increase in liabilities 928 Payments (2,547 ) Foreign currency adjustments 464 Balance, September 28, 2019 159,499 Less: Current portion (11,445 ) Long-term environmental liabilities $ 148,054</t>
  </si>
  <si>
    <t>Derivatives Instruments (Tables)</t>
  </si>
  <si>
    <t>Schedule of Derivative Instruments</t>
  </si>
  <si>
    <t xml:space="preserve">The notional amounts of outstanding derivative instruments as of September 28, 2019 and December 31, 2018 are presented below. September 28, 2019 December 31, 2018 Interest rate swaps (a) $ 200,000 $ 200,000 Foreign exchange forward contracts (b) $ 359,648 $ 388,930 Foreign exchange forward contracts (c) $ 95,051 $ 125,979 (a) Maturity date of December 2020 (b) Various maturity dates through September 2020 (c) Various maturity dates in 2020, 2022 and 2028 </t>
  </si>
  <si>
    <t>Schedule of Derivative Instruments in Statement of Financial Position, Fair Value</t>
  </si>
  <si>
    <t>The fair values of derivative instruments included in the consolidated balance sheet as of September 28, 2019 and December 31, 2018 are provided in the below table. See Note 10 — Fair Value Measurements for additional information related to the Company’s derivatives. Balance Sheet Location September 28, 2019 December 31, 2018 Assets Derivatives designated as hedging instruments: Interest rate swaps Other current assets $ — $ 1,194 Interest rate swaps Other assets — 937 Foreign exchange forward contracts Other current assets 914 — Derivatives not designated as hedging instruments: Foreign exchange forward contracts Other current assets 35 7 Liabilities Derivatives designated as hedging instruments: Interest rate swaps Other current liabilities (557 ) — Interest rate swaps Other non-current liabilities (277 ) — Foreign exchange forward contracts Other current liabilities (2,373 ) (16,408 ) Foreign exchange forward contracts Other non-current liabilities (2,044 ) (3,105 ) Derivatives not designated as hedging instruments: Foreign exchange forward contracts Other current liabilities — (360 ) Total derivatives $ (4,302 ) $ (17,735 )</t>
  </si>
  <si>
    <t>Schedule of Cash Flow Hedging Instruments, Statements of Financial Performance and Financial Position, Location</t>
  </si>
  <si>
    <t>The effects of derivatives designated as hedging instruments, the related changes in AOCI and the gains and losses in income are presented below. Three Months Ended September 28, 2019 Derivatives Designated as Hedging Instruments Gain (Loss) Recognized in OCI on Derivative Gain (Loss) Reclassified from AOCI into Income Location on Statement of Income Interest rate swaps $ (64 ) $ 172 Interest expense Foreign exchange forward contracts $ (5,940 ) $ (76 ) Other operating expense, net Foreign exchange forward contracts $ 1,256 $ (1,256 ) Cost of sales Foreign exchange forward contracts $ (2,000 ) $ (1,290 ) Interest income and other, net Three Months Ended September 29, 2018 Gain (Loss) Recognized in OCI on Derivative Gain (Loss) Reclassified from AOCI into Income Location on Statement of Income Interest rate swaps $ 530 $ 74 Interest expense Foreign exchange forward contracts $ 5,002 $ 60 Other operating expense, net Foreign exchange forward contracts $ 1,399 $ (1,399 ) Cost of sales Foreign exchange forward contracts $ 1,570 $ 1,529 Interest income and other, net Nine Months Ended September 28, 2019 Derivatives Designated as Hedging Instruments Gain (Loss) Recognized in OCI on Derivative Gain (Loss) Reclassified from AOCI into Income Location on Statement of Income Interest rate swaps $ (2,237 ) $ 728 Interest expense Foreign exchange forward contracts $ (1,903 ) $ 600 Other operating expense, net Foreign exchange forward contracts $ 8,822 $ (8,822 ) Cost of sales Foreign exchange forward contracts $ 1,031 $ 2,077 Interest income and other, net Nine Months Ended September 29, 2018 Derivatives Designated as Hedging Instruments Gain (Loss) Recognized in OCI on Derivative Gain (Loss) Reclassified from AOCI into Income Location on Statement of Income Interest rate swaps $ 3,095 $ (112 ) Interest expense Foreign exchange forward contracts $ (5,406 ) $ 1,188 Other operating expense, net Foreign exchange forward contracts $ 1,466 $ (1,466 ) Cost of sales Foreign exchange forward contracts $ 181 $ 973 Interest income and other, net</t>
  </si>
  <si>
    <t>Schedule of Other Derivatives Not Designated as Hedging Instruments, Statements of Financial Performance and Financial Position, Location</t>
  </si>
  <si>
    <t>The effects of derivative instruments not designated as hedging instruments on the statement of income were as follows: Three Months Ended Nine Months Ended Derivatives Not Designated as Hedging Instruments Location of Gain (Loss) Recognized in Income on Derivative September 28, 2019 September 29, 2018 September 28, 2019 September 29, 2018 Foreign exchange forward contracts Other operating income (expense), net $ (137 ) $ (250 ) $ 193 $ (3,791 )</t>
  </si>
  <si>
    <t>Schedule of Cash Flow Hedges Included in Accumulated Other Comprehensive Income (Loss)</t>
  </si>
  <si>
    <t>The after-tax amounts of unrealized gains (losses) in AOCI related to hedge derivatives are presented below: September 28, 2019 December 31, 2018 Interest rate cash flow hedges $ (650 ) $ 1,663 Foreign exchange cash flow hedges $ (2,990 ) $ (13,285 )</t>
  </si>
  <si>
    <t>Fair Value Measurements (Tables)</t>
  </si>
  <si>
    <t>Fair Value, Assets Measured on Recurring Basis</t>
  </si>
  <si>
    <t>The following table presents the carrying amount, estimated fair values and categorization under the fair value hierarchy for financial instruments held by the Company at September 28, 2019 and December 31, 2018 , using market information and what management believes to be appropriate valuation methodologies: September 28, 2019 December 31, 2018 Carrying Amount Fair Value Carrying Amount Fair Value Assets: Level 1 Level 2 Level 1 Level 2 Cash and cash equivalents $ 62,762 $ 62,762 $ — $ 108,966 $ 108,966 $ — Interest rate swaps (a) — — — 2,131 — 2,131 Foreign currency forward contracts (a) 949 — 949 7 — 7 Liabilities (b): Interest rate swaps (a) 834 — 834 — — — Foreign currency forward contracts (a) 4,417 — 4,417 19,873 — 19,873 Fixed-rate long-term debt 580,068 — 448,325 585,824 — 541,267 Variable-rate long-term debt 650,824 — 653,766 599,221 — 602,652 (a) These items represent derivative instruments. (b) Liabilities exclude finance lease obligation.</t>
  </si>
  <si>
    <t>Accumulated Other Comprehensive Income (Loss) (Tables)</t>
  </si>
  <si>
    <t>Schedule of Accumulated Other Comprehensive Loss</t>
  </si>
  <si>
    <t xml:space="preserve">The components of AOCI are as follows: Nine Months Ended September 28, 2019 September 29, 2018 Unrecognized components of employee benefit plans, net of tax: Balance, beginning of year $ (135,590 ) $ (81,638 ) Reclassifications to earnings: (a) Amortization of losses 7,829 8,907 Amortization of prior service costs 311 429 Amortization of negative plan amendment — (115 ) Income tax on reclassifications (1,804 ) (2,028 ) Foreign currency adjustments, net of tax of $75 (214 ) — Net comprehensive gain (loss) on employee benefit plans, net of tax 6,122 7,193 Balance, end of quarter (129,468 ) (74,445 ) Unrealized gain (loss) on derivative instruments, net of tax: Balance, beginning of year (11,622 ) 619 Other comprehensive income before reclassifications 5,713 (664 ) Income tax on other comprehensive income (1,446 ) 281 Reclassifications to earnings: (b) Interest rate contracts (728 ) 112 Foreign exchange contracts 6,145 (695 ) Income tax on reclassifications (1,702 ) 30 Net comprehensive gain (loss) on derivative instruments, net of tax 7,982 (936 ) Balance, end of quarter (3,640 ) (317 ) Foreign currency translation adjustments: Balance, beginning of year (8,485 ) 4,868 Foreign currency translation adjustment, net of tax of $0 and $0 (12,905 ) (10,265 ) Balance, end of quarter (21,390 ) (5,397 ) Accumulated other comprehensive income (loss), end of quarter $ (154,498 ) $ (80,159 ) (a) The AOCI components for defined benefit pension and post-retirement plans are included in the computation of net periodic benefit cost. See Note 15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 for additional information. </t>
  </si>
  <si>
    <t>Stockholder's Equity (Tables)</t>
  </si>
  <si>
    <t>Schedule of Stockholder's Equity (Deficit)</t>
  </si>
  <si>
    <t>An analysis of stockholders’ equity is shown below (share amounts not in thousands): Common Stock Preferred Stock Additional Paid in Capital Retained Earnings Accumulated Other Comprehensive Loss Total Stockholders’ Equity Shares Par Value Shares Par Value For the nine months ended September 28, 2019 Balance, December 31, 2018 49,291,130 $ 493 1,725,000 $ 17 $ 399,490 $ 462,568 $ (155,697 ) $ 706,871 Net income (loss) — — — — — (51,183 ) — (51,183 ) Other comprehensive income (loss), net of tax — — — — — — 1,199 1,199 Preferred stock converted to common stock 13,361,678 133 (1,725,000 ) (17 ) (116 ) — — — Issuance of common stock under incentive stock plans 980,968 10 — — (10 ) — — — Stock-based compensation — — — — 5,696 — — 5,696 Repurchase of common stock (422,965 ) (4 ) — — (5,826 ) — — (5,830 ) Common stock dividends ($0.14 per share) — — — — — (7,395 ) — (7,395 ) Preferred stock dividends ($6.00 per share) — — — — — (10,350 ) — (10,350 ) Balance, September 28, 2019 63,210,811 $ 632 — $ — $ 399,234 $ 393,640 $ (154,498 ) $ 639,008 For the three months ended September 28, 2019 Balance, June 29, 2019 49,848,087 $ 498 1,725,000 $ 17 $ 397,115 $ 411,306 $ (142,370 ) $ 666,566 Net income (loss) — — — — — (14,216 ) — (14,216 ) Other comprehensive income (loss), net of tax — — — — — — (12,128 ) (12,128 ) Preferred stock converted to common stock 13,361,678 133 (1,725,000 ) (17 ) (116 ) — — — Issuance of common stock under incentive stock plans 953 — — — — — — — Stock-based compensation — — — — 2,240 — — 2,240 Repurchase of common shares 93 1 — — (5 ) — — (4 ) Common stock dividends — — — — — — — — Preferred stock dividends ($2.00 per share) — — — — — (3,450 ) — (3,450 ) Balance, September 28, 2019 63,210,811 $ 632 — $ — $ 399,234 $ 393,640 $ (154,498 ) $ 639,008 Common Stock Preferred Stock Additional Paid in Capital Retained Earnings Accumulated Other Comprehensive Loss Total Stockholders’ Equity Shares Par Value Shares Par Value For the nine months ended September 29, 2018 Balance, December 31, 2017 51,717,142 $ 517 1,725,000 $ 17 $ 392,353 $ 377,020 $ (76,151 ) $ 693,756 Net income (loss) — — — — — 115,781 — 115,781 Other comprehensive income (loss), net of tax — — — — — — (4,008 ) (4,008 ) Issuance of common stock under incentive stock plans 302,976 3 — — 449 — — 452 Stock-based compensation — — — — 10,146 — — 10,146 Repurchase of common stock (959,163 ) (9 ) — — (4,089 ) (13,686 ) — (17,784 ) Common stock dividends ($0.21 per share) — — — — — (11,137 ) — (11,137 ) Preferred stock dividends ($6.00 per share) — — — — — (10,350 ) — (10,350 ) Balance, September 29, 2018 51,060,955 $ 511 1,725,000 $ 17 $ 398,859 $ 457,628 $ (80,159 ) $ 776,856 For the three months ended September 29, 2018 Balance, June 30, 2018 51,217,595 $ 512 1,725,000 $ 17 $ 395,326 $ 429,753 $ (86,669 ) $ 738,939 Net income (loss) — — — — — 37,936 — 37,936 Other comprehensive income (loss), net of tax — — — — — — 6,510 6,510 Issuance of common stock under incentive stock plans 414 — — — 109 — — 109 Stock-based compensation — — — — 3,647 — — 3,647 Repurchase of common shares (157,054 ) (1 ) — — (223 ) (3,031 ) — (3,255 ) Common stock dividends ($0.07 per share) — — — — — (3,580 ) — (3,580 ) Preferred stock dividends ($2.00 per share) — — — — — (3,450 ) — (3,450 ) Balance, September 29, 2018 51,060,955 $ 511 1,725,000 $ 17 $ 398,859 $ 457,628 $ (80,159 ) $ 776,856</t>
  </si>
  <si>
    <t>Earnings Per Share of Common Stock (Tables)</t>
  </si>
  <si>
    <t>Schedule of Earnings Per Share, Basic and Diluted</t>
  </si>
  <si>
    <t>The following table provides details of the calculations of basic and diluted earnings per share: Three Months Ended Nine Months Ended September 28, 2019 September 29, 2018 September 28, 2019 September 29, 2018 Income (loss) from continuing operations $ (14,353 ) $ 29,967 $ (61,614 ) $ 92,352 Preferred Stock dividends (1,777 ) (3,441 ) (8,582 ) (10,284 ) Income (loss) from continuing operations attributable to common stockholders (16,130 ) 26,526 (70,196 ) 82,068 Income (loss) from discontinued operations 137 7,969 10,431 23,429 Net income (loss) available for common stockholders $ (15,993 ) $ 34,495 $ (59,765 ) $ 105,497 Shares used for determining basic earnings per share of common stock 56,089,839 50,603,498 51,576,123 51,005,206 Dilutive effect of: Stock options — 3,620 — 4,127 Performance and restricted stock — 1,266,588 — 1,297,024 Preferred stock — 11,371,718 — 11,371,718 Shares used for determining diluted earnings per share of common stock 56,089,839 63,245,424 51,576,123 63,678,075 Basic per share amounts Income (loss) from continuing operations $ (0.29 ) $ 0.52 $ (1.36 ) $ 1.61 Income (loss) from discontinued operations — 0.16 0.20 0.46 Net income (loss) $ (0.29 ) $ 0.68 $ (1.16 ) $ 2.07 Diluted per share amounts Income (loss) from continuing operations $ (0.29 ) $ 0.47 $ (1.36 ) $ 1.45 Income (loss) from discontinued operations — 0.13 0.20 0.37 Net income (loss) $ (0.29 ) $ 0.60 $ (1.16 ) $ 1.82</t>
  </si>
  <si>
    <t>Schedule of Antidilutive Securities Excluded from Computation of Earnings Per Share</t>
  </si>
  <si>
    <t>Anti-dilutive instruments excluded from the computation of diluted earnings per share: Three Months Ended Nine Months Ended September 28, 2019 September 29, 2018 September 28, 2019 September 29, 2018 Stock options 225,934 263,184 225,934 263,184 Performance and restricted stock 688,029 11,687 502,888 398,576 Total anti-dilutive instruments 913,963 274,871 728,822 661,760</t>
  </si>
  <si>
    <t>Incentive Stock Plans (Tables)</t>
  </si>
  <si>
    <t>Summary of Activity for Incentive Stock Awards</t>
  </si>
  <si>
    <t>The following table summarizes the activity on the Company’s incentive stock awards for the nine months ended September 28, 2019 : Stock Options Restricted Stock and Stock Units Performance-Based Stock Units Options Weighted Average Exercise Price Awards Weighted Average Grant Date Fair Value Awards Weighted Average Grant Date Fair Value Outstanding at January 1, 2019 286,613 $ 34.23 917,098 $ 13.71 1,325,894 $ 14.69 Granted — — 395,777 11.99 400,921 14.98 Forfeited — — (9,533 ) 15.22 (7,501 ) 16.92 Exercised or settled — — (458,748 ) 10.64 (520,167 ) 7.80 Expired or cancelled (60,679 ) 26.82 — — — — Outstanding at September 28, 2019 225,934 $ 36.22 844,594 $ 14.56 1,199,147 $ 17.76</t>
  </si>
  <si>
    <t>Employee Benefit Plans (Tables)</t>
  </si>
  <si>
    <t>Schedule of Net Pension and Postretirement Benefit Costs</t>
  </si>
  <si>
    <t>The components of net periodic benefit costs from defined benefit plans that have been recorded are shown in the following table: Pension Postretirement Three Months Ended Three Months Ended Components of Net Periodic Benefit Cost September 28, 2019 September 29, 2018 September 28, 2019 September 29, 2018 Service cost $ 2,411 $ 2,845 $ 456 $ 521 Interest cost 9,199 7,907 352 217 Expected return on plan assets (13,110 ) (13,302 ) — — Amortization of prior service cost 142 143 (38 ) — Amortization of losses 2,590 2,912 20 57 Amortization of negative plan amendment — — — — Total net periodic benefit cost $ 1,232 $ 505 $ 790 $ 795 Pension Postretirement Nine Months Ended Nine Months Ended Components of Net Periodic Benefit Cost September 28, 2019 September 29, 2018 September 28, 2019 September 29, 2018 Service cost $ 7,339 $ 8,605 $ 1,387 $ 1,978 Interest cost 27,949 23,885 1,072 675 Expected return on plan assets (40,475 ) (40,166 ) — — Amortization of prior service cost 426 429 (115 ) — Amortization of losses 7,768 8,735 61 172 Amortization of negative plan amendment — — — — Total net periodic benefit cost $ 3,007 $ 1,488 $ 2,405 $ 2,825</t>
  </si>
  <si>
    <t>Segment Information (Tables)</t>
  </si>
  <si>
    <t>Schedule of Segment Reporting Information, by Segment</t>
  </si>
  <si>
    <t>Net sales, disaggregated by product-line, was comprised of the following: Three Months Ended Nine Months Ended September 28, 2019 September 29, 2018 September 28, 2019 September 29, 2018 High Purity Cellulose Cellulose Specialties $ 180,718 $ 217,538 $ 563,604 $ 625,864 Commodity Products 67,348 56,448 197,492 153,220 Other sales (a) 19,675 34,001 61,445 96,535 Total High Purity Cellulose 267,741 307,987 822,541 875,619 Forest Products Lumber 49,195 68,713 170,855 228,686 Other sales (b) 16,265 17,242 50,982 53,551 Total Forest Products 65,460 85,955 221,837 282,237 Pulp High-yield pulp 26,159 46,399 94,746 133,093 Paper Paperboard 53,818 50,675 151,161 149,100 Newsprint 19,948 27,698 66,613 88,958 Total Paper 73,766 78,373 217,774 238,058 Eliminations (16,997 ) (17,416 ) (49,476 ) (53,358 ) Total net sales $ 416,129 $ 501,298 $ 1,307,422 $ 1,475,649 (a) Other sales include sales of electricity, resins, lignin and other by-products to third-parties (b) Other sales include sales of logs, wood chips and other by-products to other segments and third-parties Operating income (loss) by segment was comprised of the following: Three Months Ended Nine Months Ended September 28, 2019 September 29, 2018 September 28, 2019 September 29, 2018 High Purity Cellulose $ 6,745 $ 33,922 $ 10,665 $ 83,288 Forest Products (5,076 ) 7,986 (26,664 ) 35,158 Pulp (2,061 ) 12,825 2,700 37,373 Paper 165 13,648 1,136 23,465 Corporate (8,337 ) (25,441 ) (39,320 ) (48,252 ) Total operating income (loss) $ (8,564 ) $ 42,940 $ (51,483 ) $ 131,032 Identifiable assets by segment were as follows: September 28, 2019 December 31, 2018 High Purity Cellulose $ 1,585,594 $ 1,643,092 Forest Products 169,365 166,801 Pulp 33,284 41,087 Paper 223,302 240,427 Corporate 500,851 493,972 Assets Held for Sale 84,298 93,707 Total identifiable assets $ 2,596,694 $ 2,679,086</t>
  </si>
  <si>
    <t>Commitments and Contingencies (Tables)</t>
  </si>
  <si>
    <t>Purchase Obligations</t>
  </si>
  <si>
    <t>The following table includes the material changes to the contractual financial obligations presented in Note 20 — Commitments and Contingencies in the Company’s Annual Report on Form 10-K for the year ended December 31, 2018 , as filed with the SEC. The changes in the future minimum payments under these purchase obligations are presented as of September 28, 2019 . The amounts primarily consist of commitments for the purchase of natural gas, steam energy and electricity contracts. The payment amounts are estimates and may vary based on changes in actual price and volumes terms. Subsequent to the sale of the Company’s Matane operations that closed on November 4, 2019, we are no longer required to pay approximately $117 million of the contractual financial obligations that were presented in Note 20 — Commitments and Contingencies in the Annual Report on Form 10-K for the year ended December 31, 2018. Purchase Obligations Remainder of 2019 $ 2,818 2020 17,342 2021 11,399 2022 7,606 2023 2,524 Thereafter 5,225 Total $ 46,914</t>
  </si>
  <si>
    <t>Supplemental Disclosures of Cash Flows Information (Tables)</t>
  </si>
  <si>
    <t>Schedule of Cash Flow, Supplemental Disclosures</t>
  </si>
  <si>
    <t>Supplemental disclosures of cash flows information were comprised of the following for the nine months ended: September 28, 2019 September 29, 2018 Cash paid (received) during the period: Interest $ 37,126 $ 35,000 Income taxes $ 1,858 $ 12,834 Non-cash investing and financing activities: Capital assets purchased on account $ 15,732 $ 8,221</t>
  </si>
  <si>
    <t>Basis of Presentation and New Accounting Pronouncements (Details) - USD ($) $ in Thousands</t>
  </si>
  <si>
    <t>Oct. 16, 2019</t>
  </si>
  <si>
    <t>Jan. 01, 2019</t>
  </si>
  <si>
    <t>New Accounting Pronouncements or Change in Accounting Principle [Line Items]</t>
  </si>
  <si>
    <t>Right-of-use assets</t>
  </si>
  <si>
    <t>Lease liability</t>
  </si>
  <si>
    <t>Accounting Standards Update 2016-02</t>
  </si>
  <si>
    <t>Subsequent Event | Minimum</t>
  </si>
  <si>
    <t>Loss due to settlement</t>
  </si>
  <si>
    <t>Subsequent Event | Maximum</t>
  </si>
  <si>
    <t>Matane Plant | Discontinued Operations, Disposed of by Sale | Subsequent Event</t>
  </si>
  <si>
    <t>Proceeds from sale</t>
  </si>
  <si>
    <t>Pay-down of debt</t>
  </si>
  <si>
    <t>Discontinued Operations  - Narrative (Details) - Subsequent Event - Matane Plant - Discontinued Operations, Disposed of by Sale t in Thousands, $ in Millions</t>
  </si>
  <si>
    <t>Nov. 04, 2019USD ($)t</t>
  </si>
  <si>
    <t>Income Statement, Balance Sheet and Additional Disclosures by Disposal Groups, Including Discontinued Operations [Line Items]</t>
  </si>
  <si>
    <t>Gross purchase price | $</t>
  </si>
  <si>
    <t>Production capacity | t</t>
  </si>
  <si>
    <t>Discontinued Operations - Assets and Liabilities of Discontinued Operations (Details) - USD ($) $ in Thousands</t>
  </si>
  <si>
    <t>Total assets</t>
  </si>
  <si>
    <t>Other long-term liabilities</t>
  </si>
  <si>
    <t>Matane, Quebec Pulp Mill | Discontinued Operations, Held-for-sale</t>
  </si>
  <si>
    <t>Accounts receivable, net</t>
  </si>
  <si>
    <t>Property, plant and equipment, net</t>
  </si>
  <si>
    <t>Deferred tax assets</t>
  </si>
  <si>
    <t>Other assets</t>
  </si>
  <si>
    <t>Accrued and other current liabilities</t>
  </si>
  <si>
    <t>Other current liabilities</t>
  </si>
  <si>
    <t>Total liabilities</t>
  </si>
  <si>
    <t>Discontinued Operations -  Income (Loss) from Discontinued Operations (Details) - USD ($) $ in Thousands</t>
  </si>
  <si>
    <t>Discontinued Operations, Held-for-sale | Matane, Quebec Pulp Mill</t>
  </si>
  <si>
    <t>Revenues</t>
  </si>
  <si>
    <t>Cost of sales</t>
  </si>
  <si>
    <t>Gross margin</t>
  </si>
  <si>
    <t>Selling, general and administrative expenses and other</t>
  </si>
  <si>
    <t>Operating income (loss)</t>
  </si>
  <si>
    <t>Other non-operating income</t>
  </si>
  <si>
    <t>Income (Loss) Before Income Taxes</t>
  </si>
  <si>
    <t>Income tax benefit (expense)</t>
  </si>
  <si>
    <t>Net Income (loss)</t>
  </si>
  <si>
    <t>Subsequent Event | Discontinued Operations, Disposed of by Sale | Matane Plant</t>
  </si>
  <si>
    <t>Debt required to be repaid</t>
  </si>
  <si>
    <t>Discontinued Operations - Other Discontinued Operations Information (Details) - USD ($) $ in Thousands</t>
  </si>
  <si>
    <t>Accounts Receivable, Net  - Schedule of Accounts Receivable (Details) - USD ($) $ in Thousands</t>
  </si>
  <si>
    <t>Accounts, Notes, Loans and Financing Receivable [Line Items]</t>
  </si>
  <si>
    <t>Allowance for doubtful accounts</t>
  </si>
  <si>
    <t>Total accounts receivable, net</t>
  </si>
  <si>
    <t>Accounts receivable, trade</t>
  </si>
  <si>
    <t>Total accounts receivable, gross</t>
  </si>
  <si>
    <t>Accounts receivable, other</t>
  </si>
  <si>
    <t>Inventory (Details) - USD ($) $ in Thousands</t>
  </si>
  <si>
    <t>Finished goods</t>
  </si>
  <si>
    <t>Work-in-progress</t>
  </si>
  <si>
    <t>Raw materials</t>
  </si>
  <si>
    <t>Manufacturing and maintenance supplies</t>
  </si>
  <si>
    <t>Total inventory</t>
  </si>
  <si>
    <t>Leases  - Narrative (Details) $ in Millions</t>
  </si>
  <si>
    <t>Sep. 28, 2019USD ($)</t>
  </si>
  <si>
    <t>Lessee, Lease, Description [Line Items]</t>
  </si>
  <si>
    <t>Operating lease, weighted average discount rate</t>
  </si>
  <si>
    <t>6.00%</t>
  </si>
  <si>
    <t>Finance lease, weighted average discount rate</t>
  </si>
  <si>
    <t>7.00%</t>
  </si>
  <si>
    <t>Weighted average remaining lease term, operating leases</t>
  </si>
  <si>
    <t>4 years 7 months 6 days</t>
  </si>
  <si>
    <t>Weighted average remaining lease term, finance leases</t>
  </si>
  <si>
    <t>7 years 2 months 12 days</t>
  </si>
  <si>
    <t>Operating lease payments</t>
  </si>
  <si>
    <t>Minimum</t>
  </si>
  <si>
    <t>Remaining lease term</t>
  </si>
  <si>
    <t>1 year</t>
  </si>
  <si>
    <t>Maximum</t>
  </si>
  <si>
    <t>9 years</t>
  </si>
  <si>
    <t>Leases - Components of Lease Expense (Details) - USD ($) $ in Thousands</t>
  </si>
  <si>
    <t>Operating Leases</t>
  </si>
  <si>
    <t>Operating lease expense</t>
  </si>
  <si>
    <t>Finance Leases</t>
  </si>
  <si>
    <t>Amortization of ROU assets</t>
  </si>
  <si>
    <t>Interest</t>
  </si>
  <si>
    <t>Total</t>
  </si>
  <si>
    <t>Leases - Balance Sheet Components (Details) $ in Thousands</t>
  </si>
  <si>
    <t>Lease liabilities, current</t>
  </si>
  <si>
    <t>Lease liabilities, non-current</t>
  </si>
  <si>
    <t>Leases - Lease Maturity (Details) $ in Thousands</t>
  </si>
  <si>
    <t>Remainder of 2019</t>
  </si>
  <si>
    <t>2020</t>
  </si>
  <si>
    <t>2021</t>
  </si>
  <si>
    <t>2022</t>
  </si>
  <si>
    <t>2023</t>
  </si>
  <si>
    <t>Thereafter</t>
  </si>
  <si>
    <t>Total minimum lease payments</t>
  </si>
  <si>
    <t>Less: imputed interest</t>
  </si>
  <si>
    <t>Present value of future minimum lease payments</t>
  </si>
  <si>
    <t>Accrued and Other Current Liabilities (Details) - USD ($) $ in Thousands</t>
  </si>
  <si>
    <t>Accrued customer incentives and prepayments</t>
  </si>
  <si>
    <t>Accrued payroll and benefits</t>
  </si>
  <si>
    <t>Accrued interest</t>
  </si>
  <si>
    <t>Derivative instruments</t>
  </si>
  <si>
    <t>Accrued property and other taxes</t>
  </si>
  <si>
    <t>Total accrued and other current liabilities</t>
  </si>
  <si>
    <t>Debt and Finance Leases - Summary of Debt (Details) - USD ($)</t>
  </si>
  <si>
    <t>Debt Instrument [Line Items]</t>
  </si>
  <si>
    <t>Debt, gross</t>
  </si>
  <si>
    <t>Finance lease obligation</t>
  </si>
  <si>
    <t>Total debt principal payments due</t>
  </si>
  <si>
    <t>Less: Debt premium, original issue discount and issuance costs, net</t>
  </si>
  <si>
    <t>Total debt</t>
  </si>
  <si>
    <t>Less: Current maturities of long-term debt</t>
  </si>
  <si>
    <t>Long-term debt</t>
  </si>
  <si>
    <t>Credit Facility | U.S. Revolver of $100 million maturing in November 2022, $41 available, bearing interest at LIBOR plus 2.25%, interest of 4.30% at September 28, 2019</t>
  </si>
  <si>
    <t>Borrowing capacity</t>
  </si>
  <si>
    <t>Borrowing capacity after outstanding letters of credit</t>
  </si>
  <si>
    <t>Credit Facility | U.S. Revolver of $100 million maturing in November 2022, $41 available, bearing interest at LIBOR plus 2.25%, interest of 4.30% at September 28, 2019 | LIBOR</t>
  </si>
  <si>
    <t>Basis spread</t>
  </si>
  <si>
    <t>2.25%</t>
  </si>
  <si>
    <t>Interest rate</t>
  </si>
  <si>
    <t>4.30%</t>
  </si>
  <si>
    <t>Credit Facility | Multi-currency Revolver of $150 million maturing in November 2022, $126 available, bearing interest at LIBOR plus 2.00% at September 28, 2019</t>
  </si>
  <si>
    <t>Credit Facility | Multi-currency Revolver of $150 million maturing in November 2022, $126 available, bearing interest at LIBOR plus 2.00% at September 28, 2019 | LIBOR</t>
  </si>
  <si>
    <t>2.00%</t>
  </si>
  <si>
    <t>Term Loan Facility | Term A-1 Loan Facility borrowings maturing through November 2022 bearing interest at LIBOR plus 2.25%, interest rate of 4.30% at September 28, 2019</t>
  </si>
  <si>
    <t>Term Loan Facility | Term A-1 Loan Facility borrowings maturing through November 2022 bearing interest at LIBOR plus 2.25%, interest rate of 4.30% at September 28, 2019 | LIBOR</t>
  </si>
  <si>
    <t>Term Loan Facility | Term A-2 Loan Facility borrowings maturing through November 2024 bearing interest at LIBOR plus 2.50% (after consideration of 0.60% patronage benefit), interest rate of 4.55% at September 28, 2019</t>
  </si>
  <si>
    <t>4.55%</t>
  </si>
  <si>
    <t>Patronage benefit</t>
  </si>
  <si>
    <t>0.60%</t>
  </si>
  <si>
    <t>Term Loan Facility | Term A-2 Loan Facility borrowings maturing through November 2024 bearing interest at LIBOR plus 2.50% (after consideration of 0.60% patronage benefit), interest rate of 4.55% at September 28, 2019 | LIBOR</t>
  </si>
  <si>
    <t>Basis spread after patronage benefit</t>
  </si>
  <si>
    <t>2.50%</t>
  </si>
  <si>
    <t>Senior Notes | Senior Notes due 2024 at a fixed interest rate of 5.50%</t>
  </si>
  <si>
    <t>Fixed interest rate</t>
  </si>
  <si>
    <t>5.50%</t>
  </si>
  <si>
    <t>Loans | Canadian dollar, fixed interest rate term loans with rates ranging from 5.50% to 6.86% and maturity dates ranging from March 2020 through April 2028, secured by certain assets of the Temiscaming plant</t>
  </si>
  <si>
    <t>Loans | Other loans</t>
  </si>
  <si>
    <t>Minimum | Loans | Canadian dollar, fixed interest rate term loans with rates ranging from 5.50% to 6.86% and maturity dates ranging from March 2020 through April 2028, secured by certain assets of the Temiscaming plant</t>
  </si>
  <si>
    <t>Maximum | Loans | Canadian dollar, fixed interest rate term loans with rates ranging from 5.50% to 6.86% and maturity dates ranging from March 2020 through April 2028, secured by certain assets of the Temiscaming plant</t>
  </si>
  <si>
    <t>6.86%</t>
  </si>
  <si>
    <t>Debt and Finance Leases - Schedule of Maturities of Long-term Debt (Details) $ in Thousands</t>
  </si>
  <si>
    <t>Finance Lease Payments</t>
  </si>
  <si>
    <t>Remaining 2019</t>
  </si>
  <si>
    <t>Total principal payments</t>
  </si>
  <si>
    <t>Less: Imputed interest</t>
  </si>
  <si>
    <t>Present value minimum finance lease payments</t>
  </si>
  <si>
    <t>Debt Principal Payments</t>
  </si>
  <si>
    <t>Debt and Finance Leases - Narrative (Details)</t>
  </si>
  <si>
    <t>Sep. 30, 2019</t>
  </si>
  <si>
    <t>Subsequent Event | Senior Notes | Senior Notes due 2024 at a fixed interest rate of 5.50%</t>
  </si>
  <si>
    <t>Increase in interest rate (up to)</t>
  </si>
  <si>
    <t>1.25%</t>
  </si>
  <si>
    <t>Environmental Liabilities - Analysis of Activity (Details) - USD ($) $ in Thousands</t>
  </si>
  <si>
    <t>Accrual for Environmental Loss Contingencies [Roll Forward]</t>
  </si>
  <si>
    <t>Balance, December 31, 2018</t>
  </si>
  <si>
    <t>Increase in liabilities</t>
  </si>
  <si>
    <t>Payments</t>
  </si>
  <si>
    <t>Foreign currency adjustments</t>
  </si>
  <si>
    <t>Balance, September 28, 2019</t>
  </si>
  <si>
    <t>Less: Current portion</t>
  </si>
  <si>
    <t>Long-term environmental liabilities</t>
  </si>
  <si>
    <t>Environmental Liabilities - Narrative (Details) $ in Millions</t>
  </si>
  <si>
    <t>Loss exposure in excess of accrual, high estimate</t>
  </si>
  <si>
    <t>Probable costs expected to be incurred, term</t>
  </si>
  <si>
    <t>20 years</t>
  </si>
  <si>
    <t>Derivatives Instruments  - Notational Amounts and Maturity Dates of Derivative Instruments (Details) - USD ($)</t>
  </si>
  <si>
    <t>Interest Rate Swap Maturing December 2020 | Interest rate swaps</t>
  </si>
  <si>
    <t>Derivative [Line Items]</t>
  </si>
  <si>
    <t>Notational amount</t>
  </si>
  <si>
    <t>Foreign Exchange Forward Contract Maturing Various Dates Through September 2020 | Foreign exchange forward contracts</t>
  </si>
  <si>
    <t>Foreign Exchange Forward Contract Maturing Various Date In 2020, 2022, 2028 | Foreign exchange forward contracts</t>
  </si>
  <si>
    <t>Derivatives Instruments - Fair Value of Derivative Instruments Included in Balance Sheet (Details) - USD ($) $ in Thousands</t>
  </si>
  <si>
    <t>Derivatives, Fair Value [Line Items]</t>
  </si>
  <si>
    <t>Total derivatives</t>
  </si>
  <si>
    <t>Interest rate swaps | Derivatives designated as hedging instruments | Other current assets</t>
  </si>
  <si>
    <t>Assets</t>
  </si>
  <si>
    <t>Interest rate swaps | Derivatives designated as hedging instruments | Other assets</t>
  </si>
  <si>
    <t>Interest rate swaps | Derivatives designated as hedging instruments | Other current liabilities</t>
  </si>
  <si>
    <t>Liabilities</t>
  </si>
  <si>
    <t>Interest rate swaps | Derivatives designated as hedging instruments | Other non-current liabilities</t>
  </si>
  <si>
    <t>Foreign exchange forward contracts | Derivatives designated as hedging instruments | Other current assets</t>
  </si>
  <si>
    <t>Foreign exchange forward contracts | Derivatives designated as hedging instruments | Other current liabilities</t>
  </si>
  <si>
    <t>Foreign exchange forward contracts | Derivatives designated as hedging instruments | Other non-current liabilities</t>
  </si>
  <si>
    <t>Foreign exchange forward contracts | Derivatives not designated as hedging instruments | Other current assets</t>
  </si>
  <si>
    <t>Foreign exchange forward contracts | Derivatives not designated as hedging instruments | Other current liabilities</t>
  </si>
  <si>
    <t>Derivatives Instruments - Derivative Instruments Classified as Cash Flow Hedges (Details) - Cash Flow Hedging - USD ($) $ in Thousands</t>
  </si>
  <si>
    <t>Interest expense | Interest rate swaps</t>
  </si>
  <si>
    <t>Gain (Loss) Recognized in OCI on Derivative</t>
  </si>
  <si>
    <t>Gain (Loss) Reclassified from AOCI into Income</t>
  </si>
  <si>
    <t>Other operating income (expense), net | Foreign exchange forward contracts</t>
  </si>
  <si>
    <t>Cost of sales | Foreign exchange forward contracts</t>
  </si>
  <si>
    <t>Interest income and other, net | Foreign exchange forward contracts</t>
  </si>
  <si>
    <t>Derivatives Instruments - Derivative Instruments Not Designated as Hedging Instruments (Details) - USD ($) $ in Thousands</t>
  </si>
  <si>
    <t>Gain (Loss) Recognized in Income on Derivative</t>
  </si>
  <si>
    <t>Derivatives Instruments - After-tax Amounts of Unrealized Gain in AOCL Related to Hedge Derivatives (Details) - USD ($) $ in Thousands</t>
  </si>
  <si>
    <t>Jun. 29, 2019</t>
  </si>
  <si>
    <t>Jun. 30, 2018</t>
  </si>
  <si>
    <t>Dec. 31, 2017</t>
  </si>
  <si>
    <t>Stockholder's equity</t>
  </si>
  <si>
    <t>Unrealized gain on derivative</t>
  </si>
  <si>
    <t>Cash Flow Hedging | Unrealized gain on derivative | Interest rate swaps</t>
  </si>
  <si>
    <t>Cash Flow Hedging | Unrealized gain on derivative | Foreign exchange forward contracts</t>
  </si>
  <si>
    <t>Fair Value Measurements (Details) - USD ($) $ in Thousands</t>
  </si>
  <si>
    <t>Carrying Amount</t>
  </si>
  <si>
    <t>Fair Value, Assets and Liabilities Measured on Recurring and Nonrecurring Basis [Line Items]</t>
  </si>
  <si>
    <t>Fixed-rate long-term debt</t>
  </si>
  <si>
    <t>Variable-rate long-term debt</t>
  </si>
  <si>
    <t>Fair Value | Level 1</t>
  </si>
  <si>
    <t>Fair Value | Level 2</t>
  </si>
  <si>
    <t>Interest rate swaps | Carrying Amount</t>
  </si>
  <si>
    <t>Derivative asset</t>
  </si>
  <si>
    <t>Derivative liabilities</t>
  </si>
  <si>
    <t>Interest rate swaps | Fair Value | Level 1</t>
  </si>
  <si>
    <t>Interest rate swaps | Fair Value | Level 2</t>
  </si>
  <si>
    <t>Foreign exchange forward contracts | Carrying Amount</t>
  </si>
  <si>
    <t>Foreign exchange forward contracts | Fair Value | Level 1</t>
  </si>
  <si>
    <t>Foreign exchange forward contracts | Fair Value | Level 2</t>
  </si>
  <si>
    <t>Accumulated Other Comprehensive Income (Loss) (Details) - USD ($) $ in Thousands</t>
  </si>
  <si>
    <t>Accumulated Other Comprehensive Income (Loss) [Roll Forward]</t>
  </si>
  <si>
    <t>Beginning balance</t>
  </si>
  <si>
    <t>Ending balance</t>
  </si>
  <si>
    <t>Unrecognized components of employee benefit plans, net of tax</t>
  </si>
  <si>
    <t>Income tax on reclassifications</t>
  </si>
  <si>
    <t>Foreign currency adjustments, net of tax of $75</t>
  </si>
  <si>
    <t>Tax effects of foreign translation adjustment</t>
  </si>
  <si>
    <t>Amortization of losses</t>
  </si>
  <si>
    <t>Reclassifications to earnings</t>
  </si>
  <si>
    <t>Amortization of prior service costs</t>
  </si>
  <si>
    <t>Amortization of negative plan amendment</t>
  </si>
  <si>
    <t>Unrealized gain (loss) on derivative instruments, net of tax</t>
  </si>
  <si>
    <t>Other comprehensive income (loss) before reclassifications</t>
  </si>
  <si>
    <t>Income tax on other comprehensive income (loss)</t>
  </si>
  <si>
    <t>Accumulated Other Comprehensive Loss</t>
  </si>
  <si>
    <t>Interest rate swaps | Unrealized gain (loss) on derivative instruments, net of tax</t>
  </si>
  <si>
    <t>Foreign exchange forward contracts | Unrealized gain (loss) on derivative instruments, net of tax</t>
  </si>
  <si>
    <t>Stockholder's Equity  - Stockholder's Equity (Details) - USD ($) $ / shares in Units, $ in Thousands</t>
  </si>
  <si>
    <t>Aug. 15, 2019</t>
  </si>
  <si>
    <t>Increase (Decrease) in Stockholders' Equity [Roll Forward]</t>
  </si>
  <si>
    <t>Other comprehensive income (loss), net of tax</t>
  </si>
  <si>
    <t>Preferred stock converted to common stock</t>
  </si>
  <si>
    <t>Preferred stock converted to common stock (in shares)</t>
  </si>
  <si>
    <t>Issuance of common stock under incentive stock plans</t>
  </si>
  <si>
    <t>Stock-based compensation</t>
  </si>
  <si>
    <t>Repurchase of common shares</t>
  </si>
  <si>
    <t>Common stock dividends</t>
  </si>
  <si>
    <t>Preferred stock dividends</t>
  </si>
  <si>
    <t>Common stock dividends (in dollars per share)</t>
  </si>
  <si>
    <t>Preferred stock dividends (in dollars per share)</t>
  </si>
  <si>
    <t>Common Stock</t>
  </si>
  <si>
    <t>Beginning balance (in shares)</t>
  </si>
  <si>
    <t>Issuance of common stock under incentive stock plans (in shares)</t>
  </si>
  <si>
    <t>Repurchase of common stock (in shares)</t>
  </si>
  <si>
    <t>Ending balance (in shares)</t>
  </si>
  <si>
    <t>Preferred Stock</t>
  </si>
  <si>
    <t>Additional Paid in Capital</t>
  </si>
  <si>
    <t>Retained Earnings</t>
  </si>
  <si>
    <t>Stockholder's Equity -  Narrative (Details) - USD ($)</t>
  </si>
  <si>
    <t>Aug. 04, 2016</t>
  </si>
  <si>
    <t>Jan. 29, 2018</t>
  </si>
  <si>
    <t>Class of Stock [Line Items]</t>
  </si>
  <si>
    <t>Amount authorized under share repurchase program</t>
  </si>
  <si>
    <t>Shares repurchased and retired (in shares)</t>
  </si>
  <si>
    <t>Shares repurchased and retired (in dollars per share)</t>
  </si>
  <si>
    <t>Shares repurchased and retired</t>
  </si>
  <si>
    <t>Amount available under share repurchase program</t>
  </si>
  <si>
    <t>Series A Preferred Stock</t>
  </si>
  <si>
    <t>Issuance of preferred stock (in shares)</t>
  </si>
  <si>
    <t>Dividend rate</t>
  </si>
  <si>
    <t>8.00%</t>
  </si>
  <si>
    <t>Public offering price (in dollars per share)</t>
  </si>
  <si>
    <t>Net proceeds from issuance of preferred stock</t>
  </si>
  <si>
    <t>Threshold trading days averaging period</t>
  </si>
  <si>
    <t>20 days</t>
  </si>
  <si>
    <t>Liquidation preference (in dollars per share)</t>
  </si>
  <si>
    <t>Common stock less than $12.91 | Series A Preferred Stock</t>
  </si>
  <si>
    <t>Applicable market value (in dollars per share)</t>
  </si>
  <si>
    <t>Conversion rate</t>
  </si>
  <si>
    <t>Earnings Per Share of Common Stock - Schedule of Earnings Per Share, Basic and Diluted (Details) - USD ($) $ / shares in Units, $ in Thousands</t>
  </si>
  <si>
    <t>Preferred Stock dividends</t>
  </si>
  <si>
    <t>Income (loss) from continuing operations attributable to common stockholders</t>
  </si>
  <si>
    <t>Income (loss) from discontinued operations</t>
  </si>
  <si>
    <t>Shares used for determining basic earnings per share of common stock (in shares)</t>
  </si>
  <si>
    <t>Dilutive effect of:</t>
  </si>
  <si>
    <t>Stock options (in shares)</t>
  </si>
  <si>
    <t>Performance and restricted stock (in shares)</t>
  </si>
  <si>
    <t>Preferred stock (in shares)</t>
  </si>
  <si>
    <t>Shares used for determining diluted earnings per share of common stock (in shares)</t>
  </si>
  <si>
    <t>Basic per share amounts</t>
  </si>
  <si>
    <t>Income (loss) from discontinued operations (in dollars per share)</t>
  </si>
  <si>
    <t>Diluted per share amounts</t>
  </si>
  <si>
    <t>Earnings Per Share of Common Stock - Schedule of Antidilutive Securities Excluded from Computation of Earnings Per Share (Details) - shares</t>
  </si>
  <si>
    <t>Antidilutive Securities Excluded from Computation of Earnings Per Share [Line Items]</t>
  </si>
  <si>
    <t>Total anti-dilutive instruments (in shares)</t>
  </si>
  <si>
    <t>Stock options</t>
  </si>
  <si>
    <t>Performance and restricted stock</t>
  </si>
  <si>
    <t>Incentive Stock Plans - Narrative (Details) - USD ($) $ in Thousands</t>
  </si>
  <si>
    <t>1 Months Ended</t>
  </si>
  <si>
    <t>Mar. 30, 2019</t>
  </si>
  <si>
    <t>Share-based Compensation Arrangement by Share-based Payment Award [Line Items]</t>
  </si>
  <si>
    <t>Stock-based compensation cost</t>
  </si>
  <si>
    <t>Restricted Stock Units</t>
  </si>
  <si>
    <t>Award vesting period</t>
  </si>
  <si>
    <t>3 years</t>
  </si>
  <si>
    <t>Performance-Based Stock Units</t>
  </si>
  <si>
    <t>Total number of performance shares adjusted (up or down)</t>
  </si>
  <si>
    <t>25.00%</t>
  </si>
  <si>
    <t>Settlement percentage</t>
  </si>
  <si>
    <t>246.00%</t>
  </si>
  <si>
    <t>Shares issued (in shares)</t>
  </si>
  <si>
    <t>Performance-Based Stock Units | Minimum</t>
  </si>
  <si>
    <t>Target payout percentage</t>
  </si>
  <si>
    <t>0.00%</t>
  </si>
  <si>
    <t>Final payout range</t>
  </si>
  <si>
    <t>Performance-Based Stock Units | Maximum</t>
  </si>
  <si>
    <t>200.00%</t>
  </si>
  <si>
    <t>250.00%</t>
  </si>
  <si>
    <t>Incentive Stock Plans - Schedule of Outstanding Awards (Details)</t>
  </si>
  <si>
    <t>Sep. 28, 2019$ / sharesshares</t>
  </si>
  <si>
    <t>Stock Options</t>
  </si>
  <si>
    <t>Stock Options, Options</t>
  </si>
  <si>
    <t>Beginning Balance (in shares) | shares</t>
  </si>
  <si>
    <t>Granted (in shares) | shares</t>
  </si>
  <si>
    <t>Forfeited (in shares) | shares</t>
  </si>
  <si>
    <t>Exercised or settled (in shares) | shares</t>
  </si>
  <si>
    <t>Expired or cancelled (in shares) | shares</t>
  </si>
  <si>
    <t>Ending Balance (in shares) | shares</t>
  </si>
  <si>
    <t>Stock Options, Weighted Average Exercise Price</t>
  </si>
  <si>
    <t>Beginning balance (in dollars per share) | $ / shares</t>
  </si>
  <si>
    <t>Granted (in dollars per share) | $ / shares</t>
  </si>
  <si>
    <t>Forfeited (in dollars per share) | $ / shares</t>
  </si>
  <si>
    <t>Exercised or settled (in dollars per share) | $ / shares</t>
  </si>
  <si>
    <t>Expired or cancelled (in dollars per share) | $ / shares</t>
  </si>
  <si>
    <t>Ending balance (in dollars per share) | $ / shares</t>
  </si>
  <si>
    <t>Restricted Stock and Stock Units</t>
  </si>
  <si>
    <t>Awards Other than Options, Awards</t>
  </si>
  <si>
    <t>Awards Other than Options, Weighted Average Grant Date Fair Value</t>
  </si>
  <si>
    <t>Beginning balances (in dollars per share) | $ / shares</t>
  </si>
  <si>
    <t>Ending balances (in dollars per share) | $ / shares</t>
  </si>
  <si>
    <t>Employee Benefit Plans (Details) - USD ($) $ in Thousands</t>
  </si>
  <si>
    <t>Pension</t>
  </si>
  <si>
    <t>Defined Benefit Plans Disclosure [Line Items]</t>
  </si>
  <si>
    <t>Service cost</t>
  </si>
  <si>
    <t>Interest cost</t>
  </si>
  <si>
    <t>Expected return on plan assets</t>
  </si>
  <si>
    <t>Amortization of prior service cost</t>
  </si>
  <si>
    <t>Total net periodic benefit cost</t>
  </si>
  <si>
    <t>Postretirement</t>
  </si>
  <si>
    <t>Income Taxes (Details)</t>
  </si>
  <si>
    <t>Effective rate</t>
  </si>
  <si>
    <t>(24.00%)</t>
  </si>
  <si>
    <t>19.00%</t>
  </si>
  <si>
    <t>(30.00%)</t>
  </si>
  <si>
    <t>24.00%</t>
  </si>
  <si>
    <t>Segment Information  - Segment Information (Details) $ in Thousands</t>
  </si>
  <si>
    <t>Sep. 29, 2018USD ($)</t>
  </si>
  <si>
    <t>Sep. 28, 2019USD ($)segment</t>
  </si>
  <si>
    <t>Dec. 31, 2018USD ($)</t>
  </si>
  <si>
    <t>Segment Reporting Information [Line Items]</t>
  </si>
  <si>
    <t>Number of reportable segments | segment</t>
  </si>
  <si>
    <t>Net sales</t>
  </si>
  <si>
    <t>Assets Held for Sale</t>
  </si>
  <si>
    <t>Operating Segments | High Purity Cellulose</t>
  </si>
  <si>
    <t>Identifiable assets, excluding assets held for sale</t>
  </si>
  <si>
    <t>Operating Segments | Forest Products</t>
  </si>
  <si>
    <t>Operating Segments | Pulp</t>
  </si>
  <si>
    <t>Operating Segments | Paper</t>
  </si>
  <si>
    <t>Operating Segments | Corporate</t>
  </si>
  <si>
    <t>Eliminations</t>
  </si>
  <si>
    <t>Cellulose Specialties | Operating Segments | High Purity Cellulose</t>
  </si>
  <si>
    <t>Commodity Products | Operating Segments | High Purity Cellulose</t>
  </si>
  <si>
    <t>Other sales | Operating Segments | High Purity Cellulose</t>
  </si>
  <si>
    <t>Other sales | Operating Segments | Forest Products</t>
  </si>
  <si>
    <t>Lumber | Operating Segments | Forest Products</t>
  </si>
  <si>
    <t>High-yield pulp | Operating Segments | Pulp</t>
  </si>
  <si>
    <t>Paperboard | Operating Segments | Paper</t>
  </si>
  <si>
    <t>Newsprint | Operating Segments | Paper</t>
  </si>
  <si>
    <t>Commitments and Contingencies  -  Narrative (Details) - USD ($) $ in Thousands</t>
  </si>
  <si>
    <t>Guarantor Obligations [Line Items]</t>
  </si>
  <si>
    <t>Contractual financial obligation</t>
  </si>
  <si>
    <t>LignoTech Florida</t>
  </si>
  <si>
    <t>Ownership percentage</t>
  </si>
  <si>
    <t>45.00%</t>
  </si>
  <si>
    <t>Borregaard ASA | LignoTech Florida</t>
  </si>
  <si>
    <t>55.00%</t>
  </si>
  <si>
    <t>Financial Standby Letter of Credit</t>
  </si>
  <si>
    <t>Guarantees</t>
  </si>
  <si>
    <t>Surety Bonds</t>
  </si>
  <si>
    <t>Contract Guarantee</t>
  </si>
  <si>
    <t>Commitments and Contingencies -  Purchase Obligations (Details) $ in Thousands</t>
  </si>
  <si>
    <t>Supplemental Disclosures of Cash Flows Information (Details) - USD ($) $ in Thousands</t>
  </si>
  <si>
    <t>Cash paid (received) during the period:</t>
  </si>
  <si>
    <t>Income taxes</t>
  </si>
  <si>
    <t>Non-cash investing and financing activities:</t>
  </si>
  <si>
    <t>Capital assets purchased on accou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321080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16129</v>
      </c>
      <c r="C4" s="6" t="n">
        <v>501298</v>
      </c>
      <c r="D4" s="6" t="n">
        <v>1307422</v>
      </c>
      <c r="E4" s="6" t="n">
        <v>1475649</v>
      </c>
    </row>
    <row r="5" spans="1:5">
      <c r="A5" s="4" t="s">
        <v>64</v>
      </c>
      <c r="B5" s="5" t="n">
        <v>-399510</v>
      </c>
      <c r="C5" s="5" t="n">
        <v>-419001</v>
      </c>
      <c r="D5" s="5" t="n">
        <v>-1265217</v>
      </c>
      <c r="E5" s="5" t="n">
        <v>-1236761</v>
      </c>
    </row>
    <row r="6" spans="1:5">
      <c r="A6" s="4" t="s">
        <v>65</v>
      </c>
      <c r="B6" s="5" t="n">
        <v>16619</v>
      </c>
      <c r="C6" s="5" t="n">
        <v>82297</v>
      </c>
      <c r="D6" s="5" t="n">
        <v>42205</v>
      </c>
      <c r="E6" s="5" t="n">
        <v>238888</v>
      </c>
    </row>
    <row r="7" spans="1:5">
      <c r="A7" s="4" t="s">
        <v>66</v>
      </c>
      <c r="B7" s="5" t="n">
        <v>-23416</v>
      </c>
      <c r="C7" s="5" t="n">
        <v>-30596</v>
      </c>
      <c r="D7" s="5" t="n">
        <v>-72026</v>
      </c>
      <c r="E7" s="5" t="n">
        <v>-77669</v>
      </c>
    </row>
    <row r="8" spans="1:5">
      <c r="A8" s="4" t="s">
        <v>67</v>
      </c>
      <c r="B8" s="5" t="n">
        <v>-4542</v>
      </c>
      <c r="C8" s="5" t="n">
        <v>-816</v>
      </c>
      <c r="D8" s="5" t="n">
        <v>-16062</v>
      </c>
      <c r="E8" s="5" t="n">
        <v>-20680</v>
      </c>
    </row>
    <row r="9" spans="1:5">
      <c r="A9" s="4" t="s">
        <v>68</v>
      </c>
      <c r="B9" s="5" t="n">
        <v>2775</v>
      </c>
      <c r="C9" s="5" t="n">
        <v>-7945</v>
      </c>
      <c r="D9" s="5" t="n">
        <v>-5600</v>
      </c>
      <c r="E9" s="5" t="n">
        <v>-9507</v>
      </c>
    </row>
    <row r="10" spans="1:5">
      <c r="A10" s="4" t="s">
        <v>69</v>
      </c>
      <c r="B10" s="5" t="n">
        <v>-8564</v>
      </c>
      <c r="C10" s="5" t="n">
        <v>42940</v>
      </c>
      <c r="D10" s="5" t="n">
        <v>-51483</v>
      </c>
      <c r="E10" s="5" t="n">
        <v>131032</v>
      </c>
    </row>
    <row r="11" spans="1:5">
      <c r="A11" s="4" t="s">
        <v>70</v>
      </c>
      <c r="B11" s="5" t="n">
        <v>-14580</v>
      </c>
      <c r="C11" s="5" t="n">
        <v>-13831</v>
      </c>
      <c r="D11" s="5" t="n">
        <v>-42598</v>
      </c>
      <c r="E11" s="5" t="n">
        <v>-41839</v>
      </c>
    </row>
    <row r="12" spans="1:5">
      <c r="A12" s="4" t="s">
        <v>71</v>
      </c>
      <c r="B12" s="5" t="n">
        <v>3439</v>
      </c>
      <c r="C12" s="5" t="n">
        <v>-394</v>
      </c>
      <c r="D12" s="5" t="n">
        <v>3341</v>
      </c>
      <c r="E12" s="5" t="n">
        <v>5013</v>
      </c>
    </row>
    <row r="13" spans="1:5">
      <c r="A13" s="4" t="s">
        <v>72</v>
      </c>
      <c r="B13" s="5" t="n">
        <v>846</v>
      </c>
      <c r="C13" s="5" t="n">
        <v>2066</v>
      </c>
      <c r="D13" s="5" t="n">
        <v>3313</v>
      </c>
      <c r="E13" s="5" t="n">
        <v>6270</v>
      </c>
    </row>
    <row r="14" spans="1:5">
      <c r="A14" s="4" t="s">
        <v>73</v>
      </c>
      <c r="B14" s="5" t="n">
        <v>0</v>
      </c>
      <c r="C14" s="5" t="n">
        <v>6175</v>
      </c>
      <c r="D14" s="5" t="n">
        <v>0</v>
      </c>
      <c r="E14" s="5" t="n">
        <v>20836</v>
      </c>
    </row>
    <row r="15" spans="1:5">
      <c r="A15" s="4" t="s">
        <v>74</v>
      </c>
      <c r="B15" s="5" t="n">
        <v>-18859</v>
      </c>
      <c r="C15" s="5" t="n">
        <v>36956</v>
      </c>
      <c r="D15" s="5" t="n">
        <v>-87427</v>
      </c>
      <c r="E15" s="5" t="n">
        <v>121312</v>
      </c>
    </row>
    <row r="16" spans="1:5">
      <c r="A16" s="4" t="s">
        <v>75</v>
      </c>
      <c r="B16" s="5" t="n">
        <v>4506</v>
      </c>
      <c r="C16" s="5" t="n">
        <v>-6989</v>
      </c>
      <c r="D16" s="5" t="n">
        <v>25813</v>
      </c>
      <c r="E16" s="5" t="n">
        <v>-28960</v>
      </c>
    </row>
    <row r="17" spans="1:5">
      <c r="A17" s="4" t="s">
        <v>76</v>
      </c>
      <c r="B17" s="5" t="n">
        <v>-14353</v>
      </c>
      <c r="C17" s="5" t="n">
        <v>29967</v>
      </c>
      <c r="D17" s="5" t="n">
        <v>-61614</v>
      </c>
      <c r="E17" s="5" t="n">
        <v>92352</v>
      </c>
    </row>
    <row r="18" spans="1:5">
      <c r="A18" s="4" t="s">
        <v>77</v>
      </c>
      <c r="B18" s="5" t="n">
        <v>137</v>
      </c>
      <c r="C18" s="5" t="n">
        <v>7969</v>
      </c>
      <c r="D18" s="5" t="n">
        <v>10431</v>
      </c>
      <c r="E18" s="5" t="n">
        <v>23429</v>
      </c>
    </row>
    <row r="19" spans="1:5">
      <c r="A19" s="4" t="s">
        <v>78</v>
      </c>
      <c r="B19" s="5" t="n">
        <v>-14216</v>
      </c>
      <c r="C19" s="5" t="n">
        <v>37936</v>
      </c>
      <c r="D19" s="5" t="n">
        <v>-51183</v>
      </c>
      <c r="E19" s="5" t="n">
        <v>115781</v>
      </c>
    </row>
    <row r="20" spans="1:5">
      <c r="A20" s="4" t="s">
        <v>79</v>
      </c>
      <c r="B20" s="5" t="n">
        <v>-1777</v>
      </c>
      <c r="C20" s="5" t="n">
        <v>-3441</v>
      </c>
      <c r="D20" s="5" t="n">
        <v>-8582</v>
      </c>
      <c r="E20" s="5" t="n">
        <v>-10284</v>
      </c>
    </row>
    <row r="21" spans="1:5">
      <c r="A21" s="4" t="s">
        <v>80</v>
      </c>
      <c r="B21" s="6" t="n">
        <v>-15993</v>
      </c>
      <c r="C21" s="6" t="n">
        <v>34495</v>
      </c>
      <c r="D21" s="6" t="n">
        <v>-59765</v>
      </c>
      <c r="E21" s="6" t="n">
        <v>105497</v>
      </c>
    </row>
    <row r="22" spans="1:5">
      <c r="A22" s="3" t="s">
        <v>81</v>
      </c>
    </row>
    <row r="23" spans="1:5">
      <c r="A23" s="4" t="s">
        <v>82</v>
      </c>
      <c r="B23" s="7" t="n">
        <v>-0.29</v>
      </c>
      <c r="C23" s="7" t="n">
        <v>0.52</v>
      </c>
      <c r="D23" s="7" t="n">
        <v>-1.36</v>
      </c>
      <c r="E23" s="7" t="n">
        <v>1.61</v>
      </c>
    </row>
    <row r="24" spans="1:5">
      <c r="A24" s="4" t="s">
        <v>83</v>
      </c>
      <c r="B24" s="5" t="n">
        <v>0</v>
      </c>
      <c r="C24" s="8" t="n">
        <v>0.16</v>
      </c>
      <c r="D24" s="8" t="n">
        <v>0.2</v>
      </c>
      <c r="E24" s="8" t="n">
        <v>0.46</v>
      </c>
    </row>
    <row r="25" spans="1:5">
      <c r="A25" s="4" t="s">
        <v>84</v>
      </c>
      <c r="B25" s="8" t="n">
        <v>-0.29</v>
      </c>
      <c r="C25" s="8" t="n">
        <v>0.68</v>
      </c>
      <c r="D25" s="8" t="n">
        <v>-1.16</v>
      </c>
      <c r="E25" s="8" t="n">
        <v>2.07</v>
      </c>
    </row>
    <row r="26" spans="1:5">
      <c r="A26" s="3" t="s">
        <v>85</v>
      </c>
    </row>
    <row r="27" spans="1:5">
      <c r="A27" s="4" t="s">
        <v>82</v>
      </c>
      <c r="B27" s="8" t="n">
        <v>-0.29</v>
      </c>
      <c r="C27" s="8" t="n">
        <v>0.47</v>
      </c>
      <c r="D27" s="8" t="n">
        <v>-1.36</v>
      </c>
      <c r="E27" s="8" t="n">
        <v>1.45</v>
      </c>
    </row>
    <row r="28" spans="1:5">
      <c r="A28" s="4" t="s">
        <v>83</v>
      </c>
      <c r="B28" s="5" t="n">
        <v>0</v>
      </c>
      <c r="C28" s="8" t="n">
        <v>0.13</v>
      </c>
      <c r="D28" s="8" t="n">
        <v>0.2</v>
      </c>
      <c r="E28" s="8" t="n">
        <v>0.37</v>
      </c>
    </row>
    <row r="29" spans="1:5">
      <c r="A29" s="4" t="s">
        <v>86</v>
      </c>
      <c r="B29" s="7" t="n">
        <v>-0.29</v>
      </c>
      <c r="C29" s="7" t="n">
        <v>0.6</v>
      </c>
      <c r="D29" s="7" t="n">
        <v>-1.16</v>
      </c>
      <c r="E29" s="7" t="n">
        <v>1.82</v>
      </c>
    </row>
    <row r="30" spans="1:5">
      <c r="A30" s="3" t="s">
        <v>87</v>
      </c>
    </row>
    <row r="31" spans="1:5">
      <c r="A31" s="4" t="s">
        <v>88</v>
      </c>
      <c r="B31" s="6" t="n">
        <v>-11210</v>
      </c>
      <c r="C31" s="6" t="n">
        <v>-2014</v>
      </c>
      <c r="D31" s="6" t="n">
        <v>-12905</v>
      </c>
      <c r="E31" s="6" t="n">
        <v>-10265</v>
      </c>
    </row>
    <row r="32" spans="1:5">
      <c r="A32" s="4" t="s">
        <v>89</v>
      </c>
      <c r="B32" s="5" t="n">
        <v>-3283</v>
      </c>
      <c r="C32" s="5" t="n">
        <v>6126</v>
      </c>
      <c r="D32" s="5" t="n">
        <v>7982</v>
      </c>
      <c r="E32" s="5" t="n">
        <v>-936</v>
      </c>
    </row>
    <row r="33" spans="1:5">
      <c r="A33" s="4" t="s">
        <v>90</v>
      </c>
      <c r="B33" s="5" t="n">
        <v>2365</v>
      </c>
      <c r="C33" s="5" t="n">
        <v>2398</v>
      </c>
      <c r="D33" s="5" t="n">
        <v>6122</v>
      </c>
      <c r="E33" s="5" t="n">
        <v>7193</v>
      </c>
    </row>
    <row r="34" spans="1:5">
      <c r="A34" s="4" t="s">
        <v>91</v>
      </c>
      <c r="B34" s="5" t="n">
        <v>-12128</v>
      </c>
      <c r="C34" s="5" t="n">
        <v>6510</v>
      </c>
      <c r="D34" s="5" t="n">
        <v>1199</v>
      </c>
      <c r="E34" s="5" t="n">
        <v>-4008</v>
      </c>
    </row>
    <row r="35" spans="1:5">
      <c r="A35" s="4" t="s">
        <v>92</v>
      </c>
      <c r="B35" s="6" t="n">
        <v>-26344</v>
      </c>
      <c r="C35" s="6" t="n">
        <v>44446</v>
      </c>
      <c r="D35" s="6" t="n">
        <v>-49984</v>
      </c>
      <c r="E35" s="6" t="n">
        <v>1117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237</v>
      </c>
    </row>
    <row r="4" spans="1:2">
      <c r="A4" s="4" t="s">
        <v>119</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13</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62762</v>
      </c>
      <c r="C3" s="6" t="n">
        <v>108966</v>
      </c>
    </row>
    <row r="4" spans="1:3">
      <c r="A4" s="4" t="s">
        <v>97</v>
      </c>
      <c r="B4" s="5" t="n">
        <v>162107</v>
      </c>
      <c r="C4" s="5" t="n">
        <v>199284</v>
      </c>
    </row>
    <row r="5" spans="1:3">
      <c r="A5" s="4" t="s">
        <v>98</v>
      </c>
      <c r="B5" s="5" t="n">
        <v>291425</v>
      </c>
      <c r="C5" s="5" t="n">
        <v>304028</v>
      </c>
    </row>
    <row r="6" spans="1:3">
      <c r="A6" s="4" t="s">
        <v>99</v>
      </c>
      <c r="B6" s="5" t="n">
        <v>71828</v>
      </c>
      <c r="C6" s="5" t="n">
        <v>61314</v>
      </c>
    </row>
    <row r="7" spans="1:3">
      <c r="A7" s="4" t="s">
        <v>100</v>
      </c>
      <c r="B7" s="5" t="n">
        <v>84298</v>
      </c>
      <c r="C7" s="5" t="n">
        <v>42500</v>
      </c>
    </row>
    <row r="8" spans="1:3">
      <c r="A8" s="4" t="s">
        <v>101</v>
      </c>
      <c r="B8" s="5" t="n">
        <v>672420</v>
      </c>
      <c r="C8" s="5" t="n">
        <v>716092</v>
      </c>
    </row>
    <row r="9" spans="1:3">
      <c r="A9" s="4" t="s">
        <v>102</v>
      </c>
      <c r="B9" s="5" t="n">
        <v>1327052</v>
      </c>
      <c r="C9" s="5" t="n">
        <v>1363557</v>
      </c>
    </row>
    <row r="10" spans="1:3">
      <c r="A10" s="4" t="s">
        <v>103</v>
      </c>
      <c r="B10" s="5" t="n">
        <v>393224</v>
      </c>
      <c r="C10" s="5" t="n">
        <v>375471</v>
      </c>
    </row>
    <row r="11" spans="1:3">
      <c r="A11" s="4" t="s">
        <v>104</v>
      </c>
      <c r="B11" s="5" t="n">
        <v>47203</v>
      </c>
      <c r="C11" s="5" t="n">
        <v>52460</v>
      </c>
    </row>
    <row r="12" spans="1:3">
      <c r="A12" s="4" t="s">
        <v>105</v>
      </c>
      <c r="B12" s="5" t="n">
        <v>156795</v>
      </c>
      <c r="C12" s="5" t="n">
        <v>120299</v>
      </c>
    </row>
    <row r="13" spans="1:3">
      <c r="A13" s="4" t="s">
        <v>100</v>
      </c>
      <c r="B13" s="5" t="n">
        <v>0</v>
      </c>
      <c r="C13" s="5" t="n">
        <v>51207</v>
      </c>
    </row>
    <row r="14" spans="1:3">
      <c r="A14" s="4" t="s">
        <v>106</v>
      </c>
      <c r="B14" s="5" t="n">
        <v>2596694</v>
      </c>
      <c r="C14" s="5" t="n">
        <v>2679086</v>
      </c>
    </row>
    <row r="15" spans="1:3">
      <c r="A15" s="3" t="s">
        <v>107</v>
      </c>
    </row>
    <row r="16" spans="1:3">
      <c r="A16" s="4" t="s">
        <v>108</v>
      </c>
      <c r="B16" s="5" t="n">
        <v>144677</v>
      </c>
      <c r="C16" s="5" t="n">
        <v>181705</v>
      </c>
    </row>
    <row r="17" spans="1:3">
      <c r="A17" s="4" t="s">
        <v>109</v>
      </c>
      <c r="B17" s="5" t="n">
        <v>116718</v>
      </c>
      <c r="C17" s="5" t="n">
        <v>146155</v>
      </c>
    </row>
    <row r="18" spans="1:3">
      <c r="A18" s="4" t="s">
        <v>110</v>
      </c>
      <c r="B18" s="5" t="n">
        <v>21357</v>
      </c>
      <c r="C18" s="5" t="n">
        <v>15012</v>
      </c>
    </row>
    <row r="19" spans="1:3">
      <c r="A19" s="4" t="s">
        <v>111</v>
      </c>
      <c r="B19" s="5" t="n">
        <v>11445</v>
      </c>
      <c r="C19" s="5" t="n">
        <v>11310</v>
      </c>
    </row>
    <row r="20" spans="1:3">
      <c r="A20" s="4" t="s">
        <v>112</v>
      </c>
      <c r="B20" s="5" t="n">
        <v>18774</v>
      </c>
      <c r="C20" s="5" t="n">
        <v>16236</v>
      </c>
    </row>
    <row r="21" spans="1:3">
      <c r="A21" s="4" t="s">
        <v>113</v>
      </c>
      <c r="B21" s="5" t="n">
        <v>312971</v>
      </c>
      <c r="C21" s="5" t="n">
        <v>370418</v>
      </c>
    </row>
    <row r="22" spans="1:3">
      <c r="A22" s="4" t="s">
        <v>114</v>
      </c>
      <c r="B22" s="5" t="n">
        <v>1212432</v>
      </c>
      <c r="C22" s="5" t="n">
        <v>1173157</v>
      </c>
    </row>
    <row r="23" spans="1:3">
      <c r="A23" s="4" t="s">
        <v>115</v>
      </c>
      <c r="B23" s="5" t="n">
        <v>148054</v>
      </c>
      <c r="C23" s="5" t="n">
        <v>149344</v>
      </c>
    </row>
    <row r="24" spans="1:3">
      <c r="A24" s="4" t="s">
        <v>116</v>
      </c>
      <c r="B24" s="5" t="n">
        <v>231388</v>
      </c>
      <c r="C24" s="5" t="n">
        <v>233658</v>
      </c>
    </row>
    <row r="25" spans="1:3">
      <c r="A25" s="4" t="s">
        <v>117</v>
      </c>
      <c r="B25" s="5" t="n">
        <v>23842</v>
      </c>
      <c r="C25" s="5" t="n">
        <v>28016</v>
      </c>
    </row>
    <row r="26" spans="1:3">
      <c r="A26" s="4" t="s">
        <v>118</v>
      </c>
      <c r="B26" s="5" t="n">
        <v>28999</v>
      </c>
      <c r="C26" s="5" t="n">
        <v>12074</v>
      </c>
    </row>
    <row r="27" spans="1:3">
      <c r="A27" s="4" t="s">
        <v>112</v>
      </c>
      <c r="B27" s="5" t="n">
        <v>0</v>
      </c>
      <c r="C27" s="5" t="n">
        <v>5548</v>
      </c>
    </row>
    <row r="28" spans="1:3">
      <c r="A28" s="4" t="s">
        <v>119</v>
      </c>
      <c r="B28" s="4" t="s">
        <v>120</v>
      </c>
      <c r="C28" s="4" t="s">
        <v>120</v>
      </c>
    </row>
    <row r="29" spans="1:3">
      <c r="A29" s="3" t="s">
        <v>121</v>
      </c>
    </row>
    <row r="30" spans="1:3">
      <c r="A30" s="4" t="s">
        <v>122</v>
      </c>
      <c r="B30" s="5" t="n">
        <v>0</v>
      </c>
      <c r="C30" s="5" t="n">
        <v>17</v>
      </c>
    </row>
    <row r="31" spans="1:3">
      <c r="A31" s="4" t="s">
        <v>123</v>
      </c>
      <c r="B31" s="5" t="n">
        <v>632</v>
      </c>
      <c r="C31" s="5" t="n">
        <v>493</v>
      </c>
    </row>
    <row r="32" spans="1:3">
      <c r="A32" s="4" t="s">
        <v>124</v>
      </c>
      <c r="B32" s="5" t="n">
        <v>399234</v>
      </c>
      <c r="C32" s="5" t="n">
        <v>399490</v>
      </c>
    </row>
    <row r="33" spans="1:3">
      <c r="A33" s="4" t="s">
        <v>125</v>
      </c>
      <c r="B33" s="5" t="n">
        <v>393640</v>
      </c>
      <c r="C33" s="5" t="n">
        <v>462568</v>
      </c>
    </row>
    <row r="34" spans="1:3">
      <c r="A34" s="4" t="s">
        <v>126</v>
      </c>
      <c r="B34" s="5" t="n">
        <v>-154498</v>
      </c>
      <c r="C34" s="5" t="n">
        <v>-155697</v>
      </c>
    </row>
    <row r="35" spans="1:3">
      <c r="A35" s="4" t="s">
        <v>127</v>
      </c>
      <c r="B35" s="5" t="n">
        <v>639008</v>
      </c>
      <c r="C35" s="5" t="n">
        <v>706871</v>
      </c>
    </row>
    <row r="36" spans="1:3">
      <c r="A36" s="4" t="s">
        <v>128</v>
      </c>
      <c r="B36" s="6" t="n">
        <v>2596694</v>
      </c>
      <c r="C36" s="6" t="n">
        <v>2679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94</v>
      </c>
    </row>
    <row r="2" spans="1:3">
      <c r="A2" s="3" t="s">
        <v>130</v>
      </c>
    </row>
    <row r="3" spans="1:3">
      <c r="A3" s="4" t="s">
        <v>131</v>
      </c>
      <c r="B3" s="6" t="n">
        <v>1470506</v>
      </c>
      <c r="C3" s="6" t="n">
        <v>1385837</v>
      </c>
    </row>
    <row r="4" spans="1:3">
      <c r="A4" s="4" t="s">
        <v>132</v>
      </c>
      <c r="B4" s="5" t="n">
        <v>0</v>
      </c>
      <c r="C4" s="5" t="n">
        <v>10000000</v>
      </c>
    </row>
    <row r="5" spans="1:3">
      <c r="A5" s="4" t="s">
        <v>133</v>
      </c>
      <c r="B5" s="6" t="n">
        <v>0</v>
      </c>
      <c r="C5" s="7" t="n">
        <v>0.01</v>
      </c>
    </row>
    <row r="6" spans="1:3">
      <c r="A6" s="4" t="s">
        <v>134</v>
      </c>
      <c r="B6" s="5" t="n">
        <v>0</v>
      </c>
      <c r="C6" s="5" t="n">
        <v>1725000</v>
      </c>
    </row>
    <row r="7" spans="1:3">
      <c r="A7" s="4" t="s">
        <v>135</v>
      </c>
      <c r="B7" s="5" t="n">
        <v>0</v>
      </c>
      <c r="C7" s="5" t="n">
        <v>1725000</v>
      </c>
    </row>
    <row r="8" spans="1:3">
      <c r="A8" s="4" t="s">
        <v>136</v>
      </c>
      <c r="B8" s="6" t="n">
        <v>0</v>
      </c>
      <c r="C8" s="6" t="n">
        <v>172500</v>
      </c>
    </row>
    <row r="9" spans="1:3">
      <c r="A9" s="4" t="s">
        <v>137</v>
      </c>
      <c r="B9" s="5" t="n">
        <v>140000000</v>
      </c>
      <c r="C9" s="5" t="n">
        <v>140000000</v>
      </c>
    </row>
    <row r="10" spans="1:3">
      <c r="A10" s="4" t="s">
        <v>138</v>
      </c>
      <c r="B10" s="7" t="n">
        <v>0.01</v>
      </c>
      <c r="C10" s="7" t="n">
        <v>0.01</v>
      </c>
    </row>
    <row r="11" spans="1:3">
      <c r="A11" s="4" t="s">
        <v>139</v>
      </c>
      <c r="B11" s="5" t="n">
        <v>63210811</v>
      </c>
      <c r="C11" s="5" t="n">
        <v>49291130</v>
      </c>
    </row>
    <row r="12" spans="1:3">
      <c r="A12" s="4" t="s">
        <v>140</v>
      </c>
      <c r="B12" s="5" t="n">
        <v>63210811</v>
      </c>
      <c r="C12" s="5" t="n">
        <v>492911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v>
      </c>
      <c r="C1" s="2" t="s">
        <v>318</v>
      </c>
      <c r="D1" s="2" t="s">
        <v>2</v>
      </c>
      <c r="E1" s="2" t="s">
        <v>319</v>
      </c>
    </row>
    <row r="2" spans="1:5">
      <c r="A2" s="3" t="s">
        <v>320</v>
      </c>
    </row>
    <row r="3" spans="1:5">
      <c r="A3" s="4" t="s">
        <v>321</v>
      </c>
      <c r="D3" s="6" t="n">
        <v>22516</v>
      </c>
    </row>
    <row r="4" spans="1:5">
      <c r="A4" s="4" t="s">
        <v>322</v>
      </c>
      <c r="D4" s="6" t="n">
        <v>23211</v>
      </c>
    </row>
    <row r="5" spans="1:5">
      <c r="A5" s="4" t="s">
        <v>323</v>
      </c>
    </row>
    <row r="6" spans="1:5">
      <c r="A6" s="3" t="s">
        <v>320</v>
      </c>
    </row>
    <row r="7" spans="1:5">
      <c r="A7" s="4" t="s">
        <v>321</v>
      </c>
      <c r="E7" s="6" t="n">
        <v>10000</v>
      </c>
    </row>
    <row r="8" spans="1:5">
      <c r="A8" s="4" t="s">
        <v>322</v>
      </c>
      <c r="E8" s="6" t="n">
        <v>11000</v>
      </c>
    </row>
    <row r="9" spans="1:5">
      <c r="A9" s="4" t="s">
        <v>324</v>
      </c>
    </row>
    <row r="10" spans="1:5">
      <c r="A10" s="3" t="s">
        <v>320</v>
      </c>
    </row>
    <row r="11" spans="1:5">
      <c r="A11" s="4" t="s">
        <v>325</v>
      </c>
      <c r="C11" s="6" t="n">
        <v>15000</v>
      </c>
    </row>
    <row r="12" spans="1:5">
      <c r="A12" s="4" t="s">
        <v>326</v>
      </c>
    </row>
    <row r="13" spans="1:5">
      <c r="A13" s="3" t="s">
        <v>320</v>
      </c>
    </row>
    <row r="14" spans="1:5">
      <c r="A14" s="4" t="s">
        <v>325</v>
      </c>
      <c r="C14" s="6" t="n">
        <v>20000</v>
      </c>
    </row>
    <row r="15" spans="1:5">
      <c r="A15" s="4" t="s">
        <v>327</v>
      </c>
    </row>
    <row r="16" spans="1:5">
      <c r="A16" s="3" t="s">
        <v>320</v>
      </c>
    </row>
    <row r="17" spans="1:5">
      <c r="A17" s="4" t="s">
        <v>328</v>
      </c>
      <c r="B17" s="6" t="n">
        <v>150000</v>
      </c>
    </row>
    <row r="18" spans="1:5">
      <c r="A18" s="4" t="s">
        <v>329</v>
      </c>
      <c r="B18"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30</v>
      </c>
      <c r="B1" s="2" t="s">
        <v>331</v>
      </c>
    </row>
    <row r="2" spans="1:2">
      <c r="A2" s="3" t="s">
        <v>332</v>
      </c>
    </row>
    <row r="3" spans="1:2">
      <c r="A3" s="4" t="s">
        <v>333</v>
      </c>
      <c r="B3" s="6" t="n">
        <v>175</v>
      </c>
    </row>
    <row r="4" spans="1:2">
      <c r="A4" s="4" t="s">
        <v>334</v>
      </c>
      <c r="B4" s="5" t="n">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94</v>
      </c>
    </row>
    <row r="2" spans="1:3">
      <c r="A2" s="3" t="s">
        <v>332</v>
      </c>
    </row>
    <row r="3" spans="1:3">
      <c r="A3" s="4" t="s">
        <v>101</v>
      </c>
      <c r="B3" s="6" t="n">
        <v>84298</v>
      </c>
      <c r="C3" s="6" t="n">
        <v>42500</v>
      </c>
    </row>
    <row r="4" spans="1:3">
      <c r="A4" s="4" t="s">
        <v>336</v>
      </c>
      <c r="B4" s="5" t="n">
        <v>84298</v>
      </c>
      <c r="C4" s="5" t="n">
        <v>93707</v>
      </c>
    </row>
    <row r="5" spans="1:3">
      <c r="A5" s="4" t="s">
        <v>113</v>
      </c>
      <c r="B5" s="5" t="n">
        <v>18774</v>
      </c>
      <c r="C5" s="5" t="n">
        <v>16236</v>
      </c>
    </row>
    <row r="6" spans="1:3">
      <c r="A6" s="4" t="s">
        <v>337</v>
      </c>
      <c r="B6" s="5" t="n">
        <v>0</v>
      </c>
      <c r="C6" s="5" t="n">
        <v>5548</v>
      </c>
    </row>
    <row r="7" spans="1:3">
      <c r="A7" s="4" t="s">
        <v>338</v>
      </c>
    </row>
    <row r="8" spans="1:3">
      <c r="A8" s="3" t="s">
        <v>332</v>
      </c>
    </row>
    <row r="9" spans="1:3">
      <c r="A9" s="4" t="s">
        <v>339</v>
      </c>
      <c r="B9" s="5" t="n">
        <v>15355</v>
      </c>
      <c r="C9" s="5" t="n">
        <v>23093</v>
      </c>
    </row>
    <row r="10" spans="1:3">
      <c r="A10" s="4" t="s">
        <v>195</v>
      </c>
      <c r="B10" s="5" t="n">
        <v>15770</v>
      </c>
      <c r="C10" s="5" t="n">
        <v>17349</v>
      </c>
    </row>
    <row r="11" spans="1:3">
      <c r="A11" s="4" t="s">
        <v>99</v>
      </c>
      <c r="B11" s="5" t="n">
        <v>811</v>
      </c>
      <c r="C11" s="5" t="n">
        <v>2058</v>
      </c>
    </row>
    <row r="12" spans="1:3">
      <c r="A12" s="4" t="s">
        <v>101</v>
      </c>
      <c r="B12" s="5" t="n">
        <v>31936</v>
      </c>
      <c r="C12" s="5" t="n">
        <v>42500</v>
      </c>
    </row>
    <row r="13" spans="1:3">
      <c r="A13" s="4" t="s">
        <v>340</v>
      </c>
      <c r="B13" s="5" t="n">
        <v>18437</v>
      </c>
      <c r="C13" s="5" t="n">
        <v>17482</v>
      </c>
    </row>
    <row r="14" spans="1:3">
      <c r="A14" s="4" t="s">
        <v>341</v>
      </c>
      <c r="B14" s="5" t="n">
        <v>31486</v>
      </c>
      <c r="C14" s="5" t="n">
        <v>31486</v>
      </c>
    </row>
    <row r="15" spans="1:3">
      <c r="A15" s="4" t="s">
        <v>342</v>
      </c>
      <c r="B15" s="5" t="n">
        <v>2439</v>
      </c>
      <c r="C15" s="5" t="n">
        <v>2239</v>
      </c>
    </row>
    <row r="16" spans="1:3">
      <c r="A16" s="4" t="s">
        <v>336</v>
      </c>
      <c r="B16" s="5" t="n">
        <v>84298</v>
      </c>
      <c r="C16" s="5" t="n">
        <v>93707</v>
      </c>
    </row>
    <row r="17" spans="1:3">
      <c r="A17" s="4" t="s">
        <v>108</v>
      </c>
      <c r="B17" s="5" t="n">
        <v>6415</v>
      </c>
      <c r="C17" s="5" t="n">
        <v>11035</v>
      </c>
    </row>
    <row r="18" spans="1:3">
      <c r="A18" s="4" t="s">
        <v>343</v>
      </c>
      <c r="B18" s="5" t="n">
        <v>5946</v>
      </c>
      <c r="C18" s="5" t="n">
        <v>3786</v>
      </c>
    </row>
    <row r="19" spans="1:3">
      <c r="A19" s="4" t="s">
        <v>344</v>
      </c>
      <c r="B19" s="5" t="n">
        <v>752</v>
      </c>
      <c r="C19" s="5" t="n">
        <v>1415</v>
      </c>
    </row>
    <row r="20" spans="1:3">
      <c r="A20" s="4" t="s">
        <v>113</v>
      </c>
      <c r="B20" s="5" t="n">
        <v>13113</v>
      </c>
      <c r="C20" s="5" t="n">
        <v>16236</v>
      </c>
    </row>
    <row r="21" spans="1:3">
      <c r="A21" s="4" t="s">
        <v>337</v>
      </c>
      <c r="B21" s="5" t="n">
        <v>5661</v>
      </c>
      <c r="C21" s="5" t="n">
        <v>5548</v>
      </c>
    </row>
    <row r="22" spans="1:3">
      <c r="A22" s="4" t="s">
        <v>345</v>
      </c>
      <c r="B22" s="6" t="n">
        <v>18774</v>
      </c>
      <c r="C22" s="6" t="n">
        <v>217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v>
      </c>
      <c r="C1" s="2" t="s">
        <v>2</v>
      </c>
      <c r="D1" s="2" t="s">
        <v>61</v>
      </c>
      <c r="E1" s="2" t="s">
        <v>2</v>
      </c>
      <c r="F1" s="2" t="s">
        <v>61</v>
      </c>
    </row>
    <row r="2" spans="1:6">
      <c r="A2" s="4" t="s">
        <v>347</v>
      </c>
    </row>
    <row r="3" spans="1:6">
      <c r="A3" s="3" t="s">
        <v>332</v>
      </c>
    </row>
    <row r="4" spans="1:6">
      <c r="A4" s="4" t="s">
        <v>348</v>
      </c>
      <c r="C4" s="6" t="n">
        <v>34781</v>
      </c>
      <c r="D4" s="6" t="n">
        <v>43041</v>
      </c>
      <c r="E4" s="6" t="n">
        <v>114085</v>
      </c>
      <c r="F4" s="6" t="n">
        <v>132401</v>
      </c>
    </row>
    <row r="5" spans="1:6">
      <c r="A5" s="4" t="s">
        <v>349</v>
      </c>
      <c r="C5" s="5" t="n">
        <v>-31271</v>
      </c>
      <c r="D5" s="5" t="n">
        <v>-29425</v>
      </c>
      <c r="E5" s="5" t="n">
        <v>-93567</v>
      </c>
      <c r="F5" s="5" t="n">
        <v>-93546</v>
      </c>
    </row>
    <row r="6" spans="1:6">
      <c r="A6" s="4" t="s">
        <v>350</v>
      </c>
      <c r="C6" s="5" t="n">
        <v>3510</v>
      </c>
      <c r="D6" s="5" t="n">
        <v>13616</v>
      </c>
      <c r="E6" s="5" t="n">
        <v>20518</v>
      </c>
      <c r="F6" s="5" t="n">
        <v>38855</v>
      </c>
    </row>
    <row r="7" spans="1:6">
      <c r="A7" s="4" t="s">
        <v>351</v>
      </c>
      <c r="C7" s="5" t="n">
        <v>-2001</v>
      </c>
      <c r="D7" s="5" t="n">
        <v>-406</v>
      </c>
      <c r="E7" s="5" t="n">
        <v>-2855</v>
      </c>
      <c r="F7" s="5" t="n">
        <v>-1258</v>
      </c>
    </row>
    <row r="8" spans="1:6">
      <c r="A8" s="4" t="s">
        <v>352</v>
      </c>
      <c r="C8" s="5" t="n">
        <v>1509</v>
      </c>
      <c r="D8" s="5" t="n">
        <v>13210</v>
      </c>
      <c r="E8" s="5" t="n">
        <v>17663</v>
      </c>
      <c r="F8" s="5" t="n">
        <v>37597</v>
      </c>
    </row>
    <row r="9" spans="1:6">
      <c r="A9" s="4" t="s">
        <v>70</v>
      </c>
      <c r="C9" s="5" t="n">
        <v>-1160</v>
      </c>
      <c r="D9" s="5" t="n">
        <v>-1142</v>
      </c>
      <c r="E9" s="5" t="n">
        <v>-3516</v>
      </c>
      <c r="F9" s="5" t="n">
        <v>-3298</v>
      </c>
    </row>
    <row r="10" spans="1:6">
      <c r="A10" s="4" t="s">
        <v>353</v>
      </c>
      <c r="C10" s="5" t="n">
        <v>87</v>
      </c>
      <c r="D10" s="5" t="n">
        <v>93</v>
      </c>
      <c r="E10" s="5" t="n">
        <v>262</v>
      </c>
      <c r="F10" s="5" t="n">
        <v>284</v>
      </c>
    </row>
    <row r="11" spans="1:6">
      <c r="A11" s="4" t="s">
        <v>354</v>
      </c>
      <c r="C11" s="5" t="n">
        <v>436</v>
      </c>
      <c r="D11" s="5" t="n">
        <v>12161</v>
      </c>
      <c r="E11" s="5" t="n">
        <v>14409</v>
      </c>
      <c r="F11" s="5" t="n">
        <v>34583</v>
      </c>
    </row>
    <row r="12" spans="1:6">
      <c r="A12" s="4" t="s">
        <v>355</v>
      </c>
      <c r="C12" s="5" t="n">
        <v>-299</v>
      </c>
      <c r="D12" s="5" t="n">
        <v>-4192</v>
      </c>
      <c r="E12" s="5" t="n">
        <v>-3978</v>
      </c>
      <c r="F12" s="5" t="n">
        <v>-11154</v>
      </c>
    </row>
    <row r="13" spans="1:6">
      <c r="A13" s="4" t="s">
        <v>356</v>
      </c>
      <c r="C13" s="6" t="n">
        <v>137</v>
      </c>
      <c r="D13" s="6" t="n">
        <v>7969</v>
      </c>
      <c r="E13" s="6" t="n">
        <v>10431</v>
      </c>
      <c r="F13" s="6" t="n">
        <v>23429</v>
      </c>
    </row>
    <row r="14" spans="1:6">
      <c r="A14" s="4" t="s">
        <v>357</v>
      </c>
    </row>
    <row r="15" spans="1:6">
      <c r="A15" s="3" t="s">
        <v>332</v>
      </c>
    </row>
    <row r="16" spans="1:6">
      <c r="A16" s="4" t="s">
        <v>358</v>
      </c>
      <c r="B16"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0</v>
      </c>
      <c r="D1" s="2" t="s">
        <v>1</v>
      </c>
    </row>
    <row r="2" spans="1:5">
      <c r="B2" s="2" t="s">
        <v>2</v>
      </c>
      <c r="C2" s="2" t="s">
        <v>61</v>
      </c>
      <c r="D2" s="2" t="s">
        <v>2</v>
      </c>
      <c r="E2" s="2" t="s">
        <v>61</v>
      </c>
    </row>
    <row r="3" spans="1:5">
      <c r="A3" s="3" t="s">
        <v>332</v>
      </c>
    </row>
    <row r="4" spans="1:5">
      <c r="A4" s="4" t="s">
        <v>146</v>
      </c>
      <c r="C4" s="6" t="n">
        <v>630</v>
      </c>
      <c r="E4" s="6" t="n">
        <v>1818</v>
      </c>
    </row>
    <row r="5" spans="1:5">
      <c r="A5" s="4" t="s">
        <v>166</v>
      </c>
      <c r="B5" s="6" t="n">
        <v>1531</v>
      </c>
      <c r="C5" s="6" t="n">
        <v>712</v>
      </c>
      <c r="D5" s="6" t="n">
        <v>2606</v>
      </c>
      <c r="E5" s="6" t="n">
        <v>2492</v>
      </c>
    </row>
    <row r="6" spans="1:5">
      <c r="A6" s="4" t="s">
        <v>338</v>
      </c>
    </row>
    <row r="7" spans="1:5">
      <c r="A7" s="3" t="s">
        <v>332</v>
      </c>
    </row>
    <row r="8" spans="1:5">
      <c r="A8" s="4" t="s">
        <v>146</v>
      </c>
      <c r="B8" s="6" t="n">
        <v>230</v>
      </c>
      <c r="D8" s="6" t="n">
        <v>15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94</v>
      </c>
    </row>
    <row r="2" spans="1:3">
      <c r="A2" s="3" t="s">
        <v>361</v>
      </c>
    </row>
    <row r="3" spans="1:3">
      <c r="A3" s="4" t="s">
        <v>362</v>
      </c>
      <c r="B3" s="6" t="n">
        <v>-647</v>
      </c>
      <c r="C3" s="6" t="n">
        <v>-559</v>
      </c>
    </row>
    <row r="4" spans="1:3">
      <c r="A4" s="4" t="s">
        <v>363</v>
      </c>
      <c r="B4" s="5" t="n">
        <v>162107</v>
      </c>
      <c r="C4" s="5" t="n">
        <v>199284</v>
      </c>
    </row>
    <row r="5" spans="1:3">
      <c r="A5" s="4" t="s">
        <v>364</v>
      </c>
    </row>
    <row r="6" spans="1:3">
      <c r="A6" s="3" t="s">
        <v>361</v>
      </c>
    </row>
    <row r="7" spans="1:3">
      <c r="A7" s="4" t="s">
        <v>365</v>
      </c>
      <c r="B7" s="5" t="n">
        <v>124958</v>
      </c>
      <c r="C7" s="5" t="n">
        <v>146056</v>
      </c>
    </row>
    <row r="8" spans="1:3">
      <c r="A8" s="4" t="s">
        <v>366</v>
      </c>
    </row>
    <row r="9" spans="1:3">
      <c r="A9" s="3" t="s">
        <v>361</v>
      </c>
    </row>
    <row r="10" spans="1:3">
      <c r="A10" s="4" t="s">
        <v>365</v>
      </c>
      <c r="B10" s="6" t="n">
        <v>37796</v>
      </c>
      <c r="C10" s="6" t="n">
        <v>53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7</v>
      </c>
      <c r="B1" s="2" t="s">
        <v>2</v>
      </c>
      <c r="C1" s="2" t="s">
        <v>94</v>
      </c>
    </row>
    <row r="2" spans="1:3">
      <c r="A2" s="3" t="s">
        <v>196</v>
      </c>
    </row>
    <row r="3" spans="1:3">
      <c r="A3" s="4" t="s">
        <v>368</v>
      </c>
      <c r="B3" s="6" t="n">
        <v>184771</v>
      </c>
      <c r="C3" s="6" t="n">
        <v>203350</v>
      </c>
    </row>
    <row r="4" spans="1:3">
      <c r="A4" s="4" t="s">
        <v>369</v>
      </c>
      <c r="B4" s="5" t="n">
        <v>19837</v>
      </c>
      <c r="C4" s="5" t="n">
        <v>21478</v>
      </c>
    </row>
    <row r="5" spans="1:3">
      <c r="A5" s="4" t="s">
        <v>370</v>
      </c>
      <c r="B5" s="5" t="n">
        <v>77057</v>
      </c>
      <c r="C5" s="5" t="n">
        <v>68656</v>
      </c>
    </row>
    <row r="6" spans="1:3">
      <c r="A6" s="4" t="s">
        <v>371</v>
      </c>
      <c r="B6" s="5" t="n">
        <v>9760</v>
      </c>
      <c r="C6" s="5" t="n">
        <v>10544</v>
      </c>
    </row>
    <row r="7" spans="1:3">
      <c r="A7" s="4" t="s">
        <v>372</v>
      </c>
      <c r="B7" s="6" t="n">
        <v>291425</v>
      </c>
      <c r="C7" s="6" t="n">
        <v>304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1</v>
      </c>
    </row>
    <row r="3" spans="1:3">
      <c r="A3" s="3" t="s">
        <v>142</v>
      </c>
    </row>
    <row r="4" spans="1:3">
      <c r="A4" s="4" t="s">
        <v>143</v>
      </c>
      <c r="B4" s="6" t="n">
        <v>-51183</v>
      </c>
      <c r="C4" s="6" t="n">
        <v>115781</v>
      </c>
    </row>
    <row r="5" spans="1:3">
      <c r="A5" s="4" t="s">
        <v>144</v>
      </c>
      <c r="B5" s="5" t="n">
        <v>-10431</v>
      </c>
      <c r="C5" s="5" t="n">
        <v>-23429</v>
      </c>
    </row>
    <row r="6" spans="1:3">
      <c r="A6" s="3" t="s">
        <v>145</v>
      </c>
    </row>
    <row r="7" spans="1:3">
      <c r="A7" s="4" t="s">
        <v>146</v>
      </c>
      <c r="B7" s="5" t="n">
        <v>111695</v>
      </c>
      <c r="C7" s="5" t="n">
        <v>105703</v>
      </c>
    </row>
    <row r="8" spans="1:3">
      <c r="A8" s="4" t="s">
        <v>147</v>
      </c>
      <c r="B8" s="5" t="n">
        <v>5696</v>
      </c>
      <c r="C8" s="5" t="n">
        <v>10146</v>
      </c>
    </row>
    <row r="9" spans="1:3">
      <c r="A9" s="4" t="s">
        <v>148</v>
      </c>
      <c r="B9" s="5" t="n">
        <v>429</v>
      </c>
      <c r="C9" s="5" t="n">
        <v>942</v>
      </c>
    </row>
    <row r="10" spans="1:3">
      <c r="A10" s="4" t="s">
        <v>149</v>
      </c>
      <c r="B10" s="5" t="n">
        <v>-22847</v>
      </c>
      <c r="C10" s="5" t="n">
        <v>30748</v>
      </c>
    </row>
    <row r="11" spans="1:3">
      <c r="A11" s="4" t="s">
        <v>150</v>
      </c>
      <c r="B11" s="5" t="n">
        <v>0</v>
      </c>
      <c r="C11" s="5" t="n">
        <v>-19458</v>
      </c>
    </row>
    <row r="12" spans="1:3">
      <c r="A12" s="4" t="s">
        <v>151</v>
      </c>
      <c r="B12" s="5" t="n">
        <v>5412</v>
      </c>
      <c r="C12" s="5" t="n">
        <v>4313</v>
      </c>
    </row>
    <row r="13" spans="1:3">
      <c r="A13" s="4" t="s">
        <v>152</v>
      </c>
      <c r="B13" s="5" t="n">
        <v>4180</v>
      </c>
      <c r="C13" s="5" t="n">
        <v>-6341</v>
      </c>
    </row>
    <row r="14" spans="1:3">
      <c r="A14" s="4" t="s">
        <v>153</v>
      </c>
      <c r="B14" s="5" t="n">
        <v>-31</v>
      </c>
      <c r="C14" s="5" t="n">
        <v>5318</v>
      </c>
    </row>
    <row r="15" spans="1:3">
      <c r="A15" s="3" t="s">
        <v>154</v>
      </c>
    </row>
    <row r="16" spans="1:3">
      <c r="A16" s="4" t="s">
        <v>155</v>
      </c>
      <c r="B16" s="5" t="n">
        <v>35232</v>
      </c>
      <c r="C16" s="5" t="n">
        <v>-9921</v>
      </c>
    </row>
    <row r="17" spans="1:3">
      <c r="A17" s="4" t="s">
        <v>156</v>
      </c>
      <c r="B17" s="5" t="n">
        <v>11308</v>
      </c>
      <c r="C17" s="5" t="n">
        <v>-34189</v>
      </c>
    </row>
    <row r="18" spans="1:3">
      <c r="A18" s="4" t="s">
        <v>108</v>
      </c>
      <c r="B18" s="5" t="n">
        <v>-35217</v>
      </c>
      <c r="C18" s="5" t="n">
        <v>-4887</v>
      </c>
    </row>
    <row r="19" spans="1:3">
      <c r="A19" s="4" t="s">
        <v>157</v>
      </c>
      <c r="B19" s="5" t="n">
        <v>-8612</v>
      </c>
      <c r="C19" s="5" t="n">
        <v>5582</v>
      </c>
    </row>
    <row r="20" spans="1:3">
      <c r="A20" s="4" t="s">
        <v>158</v>
      </c>
      <c r="B20" s="5" t="n">
        <v>-32459</v>
      </c>
      <c r="C20" s="5" t="n">
        <v>-25730</v>
      </c>
    </row>
    <row r="21" spans="1:3">
      <c r="A21" s="4" t="s">
        <v>159</v>
      </c>
      <c r="B21" s="5" t="n">
        <v>-6004</v>
      </c>
      <c r="C21" s="5" t="n">
        <v>-8000</v>
      </c>
    </row>
    <row r="22" spans="1:3">
      <c r="A22" s="4" t="s">
        <v>160</v>
      </c>
      <c r="B22" s="5" t="n">
        <v>-2547</v>
      </c>
      <c r="C22" s="5" t="n">
        <v>-5549</v>
      </c>
    </row>
    <row r="23" spans="1:3">
      <c r="A23" s="4" t="s">
        <v>161</v>
      </c>
      <c r="B23" s="5" t="n">
        <v>4621</v>
      </c>
      <c r="C23" s="5" t="n">
        <v>141029</v>
      </c>
    </row>
    <row r="24" spans="1:3">
      <c r="A24" s="4" t="s">
        <v>162</v>
      </c>
      <c r="B24" s="5" t="n">
        <v>19437</v>
      </c>
      <c r="C24" s="5" t="n">
        <v>19333</v>
      </c>
    </row>
    <row r="25" spans="1:3">
      <c r="A25" s="4" t="s">
        <v>163</v>
      </c>
      <c r="B25" s="5" t="n">
        <v>24058</v>
      </c>
      <c r="C25" s="5" t="n">
        <v>160362</v>
      </c>
    </row>
    <row r="26" spans="1:3">
      <c r="A26" s="3" t="s">
        <v>164</v>
      </c>
    </row>
    <row r="27" spans="1:3">
      <c r="A27" s="4" t="s">
        <v>165</v>
      </c>
      <c r="B27" s="5" t="n">
        <v>0</v>
      </c>
      <c r="C27" s="5" t="n">
        <v>16143</v>
      </c>
    </row>
    <row r="28" spans="1:3">
      <c r="A28" s="4" t="s">
        <v>166</v>
      </c>
      <c r="B28" s="5" t="n">
        <v>-80806</v>
      </c>
      <c r="C28" s="5" t="n">
        <v>-90094</v>
      </c>
    </row>
    <row r="29" spans="1:3">
      <c r="A29" s="4" t="s">
        <v>167</v>
      </c>
      <c r="B29" s="5" t="n">
        <v>-80806</v>
      </c>
      <c r="C29" s="5" t="n">
        <v>-73951</v>
      </c>
    </row>
    <row r="30" spans="1:3">
      <c r="A30" s="4" t="s">
        <v>168</v>
      </c>
      <c r="B30" s="5" t="n">
        <v>-2606</v>
      </c>
      <c r="C30" s="5" t="n">
        <v>-2492</v>
      </c>
    </row>
    <row r="31" spans="1:3">
      <c r="A31" s="4" t="s">
        <v>169</v>
      </c>
      <c r="B31" s="5" t="n">
        <v>-83412</v>
      </c>
      <c r="C31" s="5" t="n">
        <v>-76443</v>
      </c>
    </row>
    <row r="32" spans="1:3">
      <c r="A32" s="3" t="s">
        <v>170</v>
      </c>
    </row>
    <row r="33" spans="1:3">
      <c r="A33" s="4" t="s">
        <v>171</v>
      </c>
      <c r="B33" s="5" t="n">
        <v>88627</v>
      </c>
      <c r="C33" s="5" t="n">
        <v>0</v>
      </c>
    </row>
    <row r="34" spans="1:3">
      <c r="A34" s="4" t="s">
        <v>172</v>
      </c>
      <c r="B34" s="5" t="n">
        <v>-36000</v>
      </c>
      <c r="C34" s="5" t="n">
        <v>0</v>
      </c>
    </row>
    <row r="35" spans="1:3">
      <c r="A35" s="4" t="s">
        <v>173</v>
      </c>
      <c r="B35" s="5" t="n">
        <v>-9929</v>
      </c>
      <c r="C35" s="5" t="n">
        <v>-34141</v>
      </c>
    </row>
    <row r="36" spans="1:3">
      <c r="A36" s="4" t="s">
        <v>174</v>
      </c>
      <c r="B36" s="5" t="n">
        <v>-8569</v>
      </c>
      <c r="C36" s="5" t="n">
        <v>-11030</v>
      </c>
    </row>
    <row r="37" spans="1:3">
      <c r="A37" s="4" t="s">
        <v>175</v>
      </c>
      <c r="B37" s="5" t="n">
        <v>-10350</v>
      </c>
      <c r="C37" s="5" t="n">
        <v>-10350</v>
      </c>
    </row>
    <row r="38" spans="1:3">
      <c r="A38" s="4" t="s">
        <v>176</v>
      </c>
      <c r="B38" s="5" t="n">
        <v>0</v>
      </c>
      <c r="C38" s="5" t="n">
        <v>452</v>
      </c>
    </row>
    <row r="39" spans="1:3">
      <c r="A39" s="4" t="s">
        <v>177</v>
      </c>
      <c r="B39" s="5" t="n">
        <v>-5830</v>
      </c>
      <c r="C39" s="5" t="n">
        <v>-17784</v>
      </c>
    </row>
    <row r="40" spans="1:3">
      <c r="A40" s="4" t="s">
        <v>178</v>
      </c>
      <c r="B40" s="5" t="n">
        <v>17949</v>
      </c>
      <c r="C40" s="5" t="n">
        <v>-72853</v>
      </c>
    </row>
    <row r="41" spans="1:3">
      <c r="A41" s="4" t="s">
        <v>179</v>
      </c>
      <c r="B41" s="5" t="n">
        <v>0</v>
      </c>
      <c r="C41" s="5" t="n">
        <v>0</v>
      </c>
    </row>
    <row r="42" spans="1:3">
      <c r="A42" s="4" t="s">
        <v>180</v>
      </c>
      <c r="B42" s="5" t="n">
        <v>17949</v>
      </c>
      <c r="C42" s="5" t="n">
        <v>-72853</v>
      </c>
    </row>
    <row r="43" spans="1:3">
      <c r="A43" s="3" t="s">
        <v>181</v>
      </c>
    </row>
    <row r="44" spans="1:3">
      <c r="A44" s="4" t="s">
        <v>182</v>
      </c>
      <c r="B44" s="5" t="n">
        <v>-41405</v>
      </c>
      <c r="C44" s="5" t="n">
        <v>11066</v>
      </c>
    </row>
    <row r="45" spans="1:3">
      <c r="A45" s="4" t="s">
        <v>183</v>
      </c>
      <c r="B45" s="5" t="n">
        <v>-4799</v>
      </c>
      <c r="C45" s="5" t="n">
        <v>-1325</v>
      </c>
    </row>
    <row r="46" spans="1:3">
      <c r="A46" s="4" t="s">
        <v>184</v>
      </c>
      <c r="B46" s="5" t="n">
        <v>108966</v>
      </c>
      <c r="C46" s="5" t="n">
        <v>96235</v>
      </c>
    </row>
    <row r="47" spans="1:3">
      <c r="A47" s="4" t="s">
        <v>185</v>
      </c>
      <c r="B47" s="6" t="n">
        <v>62762</v>
      </c>
      <c r="C47" s="6" t="n">
        <v>105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5"/>
  </cols>
  <sheetData>
    <row r="1" spans="1:2">
      <c r="A1" s="1" t="s">
        <v>373</v>
      </c>
      <c r="B1" s="2" t="s">
        <v>1</v>
      </c>
    </row>
    <row r="2" spans="1:2">
      <c r="B2" s="2" t="s">
        <v>374</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6" t="n">
        <v>4</v>
      </c>
    </row>
    <row r="9" spans="1:2">
      <c r="A9" s="4" t="s">
        <v>385</v>
      </c>
    </row>
    <row r="10" spans="1:2">
      <c r="A10" s="3" t="s">
        <v>375</v>
      </c>
    </row>
    <row r="11" spans="1:2">
      <c r="A11" s="4" t="s">
        <v>386</v>
      </c>
      <c r="B11" s="4" t="s">
        <v>387</v>
      </c>
    </row>
    <row r="12" spans="1:2">
      <c r="A12" s="4" t="s">
        <v>388</v>
      </c>
    </row>
    <row r="13" spans="1:2">
      <c r="A13" s="3" t="s">
        <v>375</v>
      </c>
    </row>
    <row r="14" spans="1:2">
      <c r="A14" s="4" t="s">
        <v>386</v>
      </c>
      <c r="B1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90</v>
      </c>
      <c r="B1" s="2" t="s">
        <v>60</v>
      </c>
      <c r="C1" s="2" t="s">
        <v>1</v>
      </c>
    </row>
    <row r="2" spans="1:3">
      <c r="B2" s="2" t="s">
        <v>2</v>
      </c>
      <c r="C2" s="2" t="s">
        <v>2</v>
      </c>
    </row>
    <row r="3" spans="1:3">
      <c r="A3" s="3" t="s">
        <v>391</v>
      </c>
    </row>
    <row r="4" spans="1:3">
      <c r="A4" s="4" t="s">
        <v>392</v>
      </c>
      <c r="B4" s="6" t="n">
        <v>1715</v>
      </c>
      <c r="C4" s="6" t="n">
        <v>4322</v>
      </c>
    </row>
    <row r="5" spans="1:3">
      <c r="A5" s="3" t="s">
        <v>393</v>
      </c>
    </row>
    <row r="6" spans="1:3">
      <c r="A6" s="4" t="s">
        <v>394</v>
      </c>
      <c r="B6" s="5" t="n">
        <v>77</v>
      </c>
      <c r="C6" s="5" t="n">
        <v>228</v>
      </c>
    </row>
    <row r="7" spans="1:3">
      <c r="A7" s="4" t="s">
        <v>395</v>
      </c>
      <c r="B7" s="5" t="n">
        <v>52</v>
      </c>
      <c r="C7" s="5" t="n">
        <v>159</v>
      </c>
    </row>
    <row r="8" spans="1:3">
      <c r="A8" s="4" t="s">
        <v>396</v>
      </c>
      <c r="B8" s="6" t="n">
        <v>1844</v>
      </c>
      <c r="C8" s="6" t="n">
        <v>47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97</v>
      </c>
      <c r="B1" s="2" t="s">
        <v>374</v>
      </c>
    </row>
    <row r="2" spans="1:2">
      <c r="A2" s="3" t="s">
        <v>199</v>
      </c>
    </row>
    <row r="3" spans="1:2">
      <c r="A3" s="4" t="s">
        <v>321</v>
      </c>
      <c r="B3" s="6" t="n">
        <v>22516</v>
      </c>
    </row>
    <row r="4" spans="1:2">
      <c r="A4" s="4" t="s">
        <v>398</v>
      </c>
      <c r="B4" s="5" t="n">
        <v>5276</v>
      </c>
    </row>
    <row r="5" spans="1:2">
      <c r="A5" s="4" t="s">
        <v>399</v>
      </c>
      <c r="B5" s="6" t="n">
        <v>17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400</v>
      </c>
      <c r="B1" s="2" t="s">
        <v>374</v>
      </c>
    </row>
    <row r="2" spans="1:2">
      <c r="A2" s="3" t="s">
        <v>199</v>
      </c>
    </row>
    <row r="3" spans="1:2">
      <c r="A3" s="4" t="s">
        <v>401</v>
      </c>
      <c r="B3" s="6" t="n">
        <v>1664</v>
      </c>
    </row>
    <row r="4" spans="1:2">
      <c r="A4" s="4" t="s">
        <v>402</v>
      </c>
      <c r="B4" s="5" t="n">
        <v>6323</v>
      </c>
    </row>
    <row r="5" spans="1:2">
      <c r="A5" s="4" t="s">
        <v>403</v>
      </c>
      <c r="B5" s="5" t="n">
        <v>5639</v>
      </c>
    </row>
    <row r="6" spans="1:2">
      <c r="A6" s="4" t="s">
        <v>404</v>
      </c>
      <c r="B6" s="5" t="n">
        <v>5414</v>
      </c>
    </row>
    <row r="7" spans="1:2">
      <c r="A7" s="4" t="s">
        <v>405</v>
      </c>
      <c r="B7" s="5" t="n">
        <v>4605</v>
      </c>
    </row>
    <row r="8" spans="1:2">
      <c r="A8" s="4" t="s">
        <v>406</v>
      </c>
      <c r="B8" s="5" t="n">
        <v>3056</v>
      </c>
    </row>
    <row r="9" spans="1:2">
      <c r="A9" s="4" t="s">
        <v>407</v>
      </c>
      <c r="B9" s="5" t="n">
        <v>26701</v>
      </c>
    </row>
    <row r="10" spans="1:2">
      <c r="A10" s="4" t="s">
        <v>408</v>
      </c>
      <c r="B10" s="5" t="n">
        <v>-3490</v>
      </c>
    </row>
    <row r="11" spans="1:2">
      <c r="A11" s="4" t="s">
        <v>409</v>
      </c>
      <c r="B11" s="6" t="n">
        <v>23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0</v>
      </c>
      <c r="B1" s="2" t="s">
        <v>2</v>
      </c>
      <c r="C1" s="2" t="s">
        <v>94</v>
      </c>
    </row>
    <row r="2" spans="1:3">
      <c r="A2" s="3" t="s">
        <v>202</v>
      </c>
    </row>
    <row r="3" spans="1:3">
      <c r="A3" s="4" t="s">
        <v>411</v>
      </c>
      <c r="B3" s="6" t="n">
        <v>34556</v>
      </c>
      <c r="C3" s="6" t="n">
        <v>41734</v>
      </c>
    </row>
    <row r="4" spans="1:3">
      <c r="A4" s="4" t="s">
        <v>412</v>
      </c>
      <c r="B4" s="5" t="n">
        <v>24461</v>
      </c>
      <c r="C4" s="5" t="n">
        <v>29567</v>
      </c>
    </row>
    <row r="5" spans="1:3">
      <c r="A5" s="4" t="s">
        <v>413</v>
      </c>
      <c r="B5" s="5" t="n">
        <v>9775</v>
      </c>
      <c r="C5" s="5" t="n">
        <v>3170</v>
      </c>
    </row>
    <row r="6" spans="1:3">
      <c r="A6" s="4" t="s">
        <v>414</v>
      </c>
      <c r="B6" s="5" t="n">
        <v>2930</v>
      </c>
      <c r="C6" s="5" t="n">
        <v>16767</v>
      </c>
    </row>
    <row r="7" spans="1:3">
      <c r="A7" s="4" t="s">
        <v>415</v>
      </c>
      <c r="B7" s="5" t="n">
        <v>14814</v>
      </c>
      <c r="C7" s="5" t="n">
        <v>10663</v>
      </c>
    </row>
    <row r="8" spans="1:3">
      <c r="A8" s="4" t="s">
        <v>344</v>
      </c>
      <c r="B8" s="5" t="n">
        <v>30182</v>
      </c>
      <c r="C8" s="5" t="n">
        <v>44254</v>
      </c>
    </row>
    <row r="9" spans="1:3">
      <c r="A9" s="4" t="s">
        <v>416</v>
      </c>
      <c r="B9" s="6" t="n">
        <v>116718</v>
      </c>
      <c r="C9" s="6" t="n">
        <v>146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4</v>
      </c>
    </row>
    <row r="3" spans="1:3">
      <c r="A3" s="3" t="s">
        <v>418</v>
      </c>
    </row>
    <row r="4" spans="1:3">
      <c r="A4" s="4" t="s">
        <v>419</v>
      </c>
      <c r="B4" s="6" t="n">
        <v>1234914000</v>
      </c>
    </row>
    <row r="5" spans="1:3">
      <c r="A5" s="4" t="s">
        <v>420</v>
      </c>
      <c r="B5" s="5" t="n">
        <v>2896000</v>
      </c>
    </row>
    <row r="6" spans="1:3">
      <c r="A6" s="4" t="s">
        <v>420</v>
      </c>
      <c r="C6" s="6" t="n">
        <v>3124000</v>
      </c>
    </row>
    <row r="7" spans="1:3">
      <c r="A7" s="4" t="s">
        <v>421</v>
      </c>
      <c r="B7" s="5" t="n">
        <v>1237810000</v>
      </c>
      <c r="C7" s="5" t="n">
        <v>1192727000</v>
      </c>
    </row>
    <row r="8" spans="1:3">
      <c r="A8" s="4" t="s">
        <v>422</v>
      </c>
      <c r="B8" s="5" t="n">
        <v>-4021000</v>
      </c>
      <c r="C8" s="5" t="n">
        <v>-4558000</v>
      </c>
    </row>
    <row r="9" spans="1:3">
      <c r="A9" s="4" t="s">
        <v>423</v>
      </c>
      <c r="B9" s="5" t="n">
        <v>1233789000</v>
      </c>
      <c r="C9" s="5" t="n">
        <v>1188169000</v>
      </c>
    </row>
    <row r="10" spans="1:3">
      <c r="A10" s="4" t="s">
        <v>424</v>
      </c>
      <c r="B10" s="5" t="n">
        <v>-21357000</v>
      </c>
      <c r="C10" s="5" t="n">
        <v>-15012000</v>
      </c>
    </row>
    <row r="11" spans="1:3">
      <c r="A11" s="4" t="s">
        <v>425</v>
      </c>
      <c r="B11" s="5" t="n">
        <v>1212432000</v>
      </c>
      <c r="C11" s="5" t="n">
        <v>1173157000</v>
      </c>
    </row>
    <row r="12" spans="1:3">
      <c r="A12" s="4" t="s">
        <v>426</v>
      </c>
    </row>
    <row r="13" spans="1:3">
      <c r="A13" s="3" t="s">
        <v>418</v>
      </c>
    </row>
    <row r="14" spans="1:3">
      <c r="A14" s="4" t="s">
        <v>427</v>
      </c>
      <c r="B14" s="5" t="n">
        <v>100000000</v>
      </c>
    </row>
    <row r="15" spans="1:3">
      <c r="A15" s="4" t="s">
        <v>428</v>
      </c>
      <c r="B15" s="5" t="n">
        <v>41000000</v>
      </c>
    </row>
    <row r="16" spans="1:3">
      <c r="A16" s="4" t="s">
        <v>419</v>
      </c>
      <c r="B16" s="6" t="n">
        <v>50000000</v>
      </c>
      <c r="C16" s="5" t="n">
        <v>0</v>
      </c>
    </row>
    <row r="17" spans="1:3">
      <c r="A17" s="4" t="s">
        <v>429</v>
      </c>
    </row>
    <row r="18" spans="1:3">
      <c r="A18" s="3" t="s">
        <v>418</v>
      </c>
    </row>
    <row r="19" spans="1:3">
      <c r="A19" s="4" t="s">
        <v>430</v>
      </c>
      <c r="B19" s="4" t="s">
        <v>431</v>
      </c>
    </row>
    <row r="20" spans="1:3">
      <c r="A20" s="4" t="s">
        <v>432</v>
      </c>
      <c r="B20" s="4" t="s">
        <v>433</v>
      </c>
    </row>
    <row r="21" spans="1:3">
      <c r="A21" s="4" t="s">
        <v>434</v>
      </c>
    </row>
    <row r="22" spans="1:3">
      <c r="A22" s="3" t="s">
        <v>418</v>
      </c>
    </row>
    <row r="23" spans="1:3">
      <c r="A23" s="4" t="s">
        <v>427</v>
      </c>
      <c r="B23" s="6" t="n">
        <v>150000000</v>
      </c>
    </row>
    <row r="24" spans="1:3">
      <c r="A24" s="4" t="s">
        <v>428</v>
      </c>
      <c r="B24" s="5" t="n">
        <v>126000000</v>
      </c>
    </row>
    <row r="25" spans="1:3">
      <c r="A25" s="4" t="s">
        <v>419</v>
      </c>
      <c r="B25" s="6" t="n">
        <v>0</v>
      </c>
      <c r="C25" s="5" t="n">
        <v>0</v>
      </c>
    </row>
    <row r="26" spans="1:3">
      <c r="A26" s="4" t="s">
        <v>435</v>
      </c>
    </row>
    <row r="27" spans="1:3">
      <c r="A27" s="3" t="s">
        <v>418</v>
      </c>
    </row>
    <row r="28" spans="1:3">
      <c r="A28" s="4" t="s">
        <v>430</v>
      </c>
      <c r="B28" s="4" t="s">
        <v>436</v>
      </c>
    </row>
    <row r="29" spans="1:3">
      <c r="A29" s="4" t="s">
        <v>437</v>
      </c>
    </row>
    <row r="30" spans="1:3">
      <c r="A30" s="3" t="s">
        <v>418</v>
      </c>
    </row>
    <row r="31" spans="1:3">
      <c r="A31" s="4" t="s">
        <v>432</v>
      </c>
      <c r="B31" s="4" t="s">
        <v>433</v>
      </c>
    </row>
    <row r="32" spans="1:3">
      <c r="A32" s="4" t="s">
        <v>419</v>
      </c>
      <c r="B32" s="6" t="n">
        <v>160000000</v>
      </c>
      <c r="C32" s="5" t="n">
        <v>160000000</v>
      </c>
    </row>
    <row r="33" spans="1:3">
      <c r="A33" s="4" t="s">
        <v>438</v>
      </c>
    </row>
    <row r="34" spans="1:3">
      <c r="A34" s="3" t="s">
        <v>418</v>
      </c>
    </row>
    <row r="35" spans="1:3">
      <c r="A35" s="4" t="s">
        <v>430</v>
      </c>
      <c r="B35" s="4" t="s">
        <v>431</v>
      </c>
    </row>
    <row r="36" spans="1:3">
      <c r="A36" s="4" t="s">
        <v>439</v>
      </c>
    </row>
    <row r="37" spans="1:3">
      <c r="A37" s="3" t="s">
        <v>418</v>
      </c>
    </row>
    <row r="38" spans="1:3">
      <c r="A38" s="4" t="s">
        <v>432</v>
      </c>
      <c r="B38" s="4" t="s">
        <v>440</v>
      </c>
    </row>
    <row r="39" spans="1:3">
      <c r="A39" s="4" t="s">
        <v>441</v>
      </c>
      <c r="B39" s="4" t="s">
        <v>442</v>
      </c>
    </row>
    <row r="40" spans="1:3">
      <c r="A40" s="4" t="s">
        <v>419</v>
      </c>
      <c r="B40" s="6" t="n">
        <v>438875000</v>
      </c>
      <c r="C40" s="5" t="n">
        <v>438875000</v>
      </c>
    </row>
    <row r="41" spans="1:3">
      <c r="A41" s="4" t="s">
        <v>443</v>
      </c>
    </row>
    <row r="42" spans="1:3">
      <c r="A42" s="3" t="s">
        <v>418</v>
      </c>
    </row>
    <row r="43" spans="1:3">
      <c r="A43" s="4" t="s">
        <v>444</v>
      </c>
      <c r="B43" s="4" t="s">
        <v>445</v>
      </c>
    </row>
    <row r="44" spans="1:3">
      <c r="A44" s="4" t="s">
        <v>446</v>
      </c>
    </row>
    <row r="45" spans="1:3">
      <c r="A45" s="3" t="s">
        <v>418</v>
      </c>
    </row>
    <row r="46" spans="1:3">
      <c r="A46" s="4" t="s">
        <v>447</v>
      </c>
      <c r="B46" s="4" t="s">
        <v>448</v>
      </c>
    </row>
    <row r="47" spans="1:3">
      <c r="A47" s="4" t="s">
        <v>419</v>
      </c>
      <c r="B47" s="6" t="n">
        <v>495647000</v>
      </c>
      <c r="C47" s="5" t="n">
        <v>495647000</v>
      </c>
    </row>
    <row r="48" spans="1:3">
      <c r="A48" s="4" t="s">
        <v>449</v>
      </c>
    </row>
    <row r="49" spans="1:3">
      <c r="A49" s="3" t="s">
        <v>418</v>
      </c>
    </row>
    <row r="50" spans="1:3">
      <c r="A50" s="4" t="s">
        <v>419</v>
      </c>
      <c r="B50" s="5" t="n">
        <v>85501000</v>
      </c>
      <c r="C50" s="5" t="n">
        <v>91304000</v>
      </c>
    </row>
    <row r="51" spans="1:3">
      <c r="A51" s="4" t="s">
        <v>450</v>
      </c>
    </row>
    <row r="52" spans="1:3">
      <c r="A52" s="3" t="s">
        <v>418</v>
      </c>
    </row>
    <row r="53" spans="1:3">
      <c r="A53" s="4" t="s">
        <v>419</v>
      </c>
      <c r="B53" s="6" t="n">
        <v>4891000</v>
      </c>
      <c r="C53" s="6" t="n">
        <v>3777000</v>
      </c>
    </row>
    <row r="54" spans="1:3">
      <c r="A54" s="4" t="s">
        <v>451</v>
      </c>
    </row>
    <row r="55" spans="1:3">
      <c r="A55" s="3" t="s">
        <v>418</v>
      </c>
    </row>
    <row r="56" spans="1:3">
      <c r="A56" s="4" t="s">
        <v>447</v>
      </c>
      <c r="B56" s="4" t="s">
        <v>448</v>
      </c>
    </row>
    <row r="57" spans="1:3">
      <c r="A57" s="4" t="s">
        <v>452</v>
      </c>
    </row>
    <row r="58" spans="1:3">
      <c r="A58" s="3" t="s">
        <v>418</v>
      </c>
    </row>
    <row r="59" spans="1:3">
      <c r="A59" s="4" t="s">
        <v>447</v>
      </c>
      <c r="B59"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4</v>
      </c>
    </row>
    <row r="2" spans="1:2">
      <c r="A2" s="3" t="s">
        <v>455</v>
      </c>
    </row>
    <row r="3" spans="1:2">
      <c r="A3" s="4" t="s">
        <v>456</v>
      </c>
      <c r="B3" s="6" t="n">
        <v>129</v>
      </c>
    </row>
    <row r="4" spans="1:2">
      <c r="A4" s="4" t="s">
        <v>402</v>
      </c>
      <c r="B4" s="5" t="n">
        <v>515</v>
      </c>
    </row>
    <row r="5" spans="1:2">
      <c r="A5" s="4" t="s">
        <v>403</v>
      </c>
      <c r="B5" s="5" t="n">
        <v>515</v>
      </c>
    </row>
    <row r="6" spans="1:2">
      <c r="A6" s="4" t="s">
        <v>404</v>
      </c>
      <c r="B6" s="5" t="n">
        <v>515</v>
      </c>
    </row>
    <row r="7" spans="1:2">
      <c r="A7" s="4" t="s">
        <v>405</v>
      </c>
      <c r="B7" s="5" t="n">
        <v>515</v>
      </c>
    </row>
    <row r="8" spans="1:2">
      <c r="A8" s="4" t="s">
        <v>406</v>
      </c>
      <c r="B8" s="5" t="n">
        <v>1502</v>
      </c>
    </row>
    <row r="9" spans="1:2">
      <c r="A9" s="4" t="s">
        <v>457</v>
      </c>
      <c r="B9" s="5" t="n">
        <v>3691</v>
      </c>
    </row>
    <row r="10" spans="1:2">
      <c r="A10" s="4" t="s">
        <v>458</v>
      </c>
      <c r="B10" s="5" t="n">
        <v>-795</v>
      </c>
    </row>
    <row r="11" spans="1:2">
      <c r="A11" s="4" t="s">
        <v>459</v>
      </c>
      <c r="B11" s="5" t="n">
        <v>2896</v>
      </c>
    </row>
    <row r="12" spans="1:2">
      <c r="A12" s="3" t="s">
        <v>460</v>
      </c>
    </row>
    <row r="13" spans="1:2">
      <c r="A13" s="4" t="s">
        <v>456</v>
      </c>
      <c r="B13" s="5" t="n">
        <v>3342</v>
      </c>
    </row>
    <row r="14" spans="1:2">
      <c r="A14" s="4" t="s">
        <v>402</v>
      </c>
      <c r="B14" s="5" t="n">
        <v>23124</v>
      </c>
    </row>
    <row r="15" spans="1:2">
      <c r="A15" s="4" t="s">
        <v>403</v>
      </c>
      <c r="B15" s="5" t="n">
        <v>12568</v>
      </c>
    </row>
    <row r="16" spans="1:2">
      <c r="A16" s="4" t="s">
        <v>404</v>
      </c>
      <c r="B16" s="5" t="n">
        <v>239779</v>
      </c>
    </row>
    <row r="17" spans="1:2">
      <c r="A17" s="4" t="s">
        <v>405</v>
      </c>
      <c r="B17" s="5" t="n">
        <v>10674</v>
      </c>
    </row>
    <row r="18" spans="1:2">
      <c r="A18" s="4" t="s">
        <v>406</v>
      </c>
      <c r="B18" s="5" t="n">
        <v>945427</v>
      </c>
    </row>
    <row r="19" spans="1:2">
      <c r="A19" s="4" t="s">
        <v>457</v>
      </c>
      <c r="B19" s="6" t="n">
        <v>12349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1</v>
      </c>
      <c r="B1" s="2" t="s">
        <v>462</v>
      </c>
    </row>
    <row r="2" spans="1:2">
      <c r="A2" s="4" t="s">
        <v>463</v>
      </c>
    </row>
    <row r="3" spans="1:2">
      <c r="A3" s="3" t="s">
        <v>418</v>
      </c>
    </row>
    <row r="4" spans="1:2">
      <c r="A4" s="4" t="s">
        <v>464</v>
      </c>
      <c r="B4" s="4" t="s">
        <v>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4</v>
      </c>
    </row>
    <row r="3" spans="1:3">
      <c r="A3" s="3" t="s">
        <v>467</v>
      </c>
    </row>
    <row r="4" spans="1:3">
      <c r="A4" s="4" t="s">
        <v>468</v>
      </c>
      <c r="B4" s="6" t="n">
        <v>160654</v>
      </c>
    </row>
    <row r="5" spans="1:3">
      <c r="A5" s="4" t="s">
        <v>469</v>
      </c>
      <c r="B5" s="5" t="n">
        <v>928</v>
      </c>
    </row>
    <row r="6" spans="1:3">
      <c r="A6" s="4" t="s">
        <v>470</v>
      </c>
      <c r="B6" s="5" t="n">
        <v>-2547</v>
      </c>
    </row>
    <row r="7" spans="1:3">
      <c r="A7" s="4" t="s">
        <v>471</v>
      </c>
      <c r="B7" s="5" t="n">
        <v>464</v>
      </c>
    </row>
    <row r="8" spans="1:3">
      <c r="A8" s="4" t="s">
        <v>472</v>
      </c>
      <c r="B8" s="5" t="n">
        <v>159499</v>
      </c>
    </row>
    <row r="9" spans="1:3">
      <c r="A9" s="4" t="s">
        <v>473</v>
      </c>
      <c r="B9" s="5" t="n">
        <v>-11445</v>
      </c>
      <c r="C9" s="6" t="n">
        <v>-11310</v>
      </c>
    </row>
    <row r="10" spans="1:3">
      <c r="A10" s="4" t="s">
        <v>474</v>
      </c>
      <c r="B10" s="6" t="n">
        <v>148054</v>
      </c>
      <c r="C10" s="6" t="n">
        <v>149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75</v>
      </c>
      <c r="B1" s="2" t="s">
        <v>1</v>
      </c>
    </row>
    <row r="2" spans="1:2">
      <c r="B2" s="2" t="s">
        <v>374</v>
      </c>
    </row>
    <row r="3" spans="1:2">
      <c r="A3" s="3" t="s">
        <v>208</v>
      </c>
    </row>
    <row r="4" spans="1:2">
      <c r="A4" s="4" t="s">
        <v>476</v>
      </c>
      <c r="B4" s="6" t="n">
        <v>69</v>
      </c>
    </row>
    <row r="5" spans="1:2">
      <c r="A5" s="4" t="s">
        <v>477</v>
      </c>
      <c r="B5"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94</v>
      </c>
    </row>
    <row r="2" spans="1:3">
      <c r="A2" s="4" t="s">
        <v>480</v>
      </c>
    </row>
    <row r="3" spans="1:3">
      <c r="A3" s="3" t="s">
        <v>481</v>
      </c>
    </row>
    <row r="4" spans="1:3">
      <c r="A4" s="4" t="s">
        <v>482</v>
      </c>
      <c r="B4" s="6" t="n">
        <v>200000000</v>
      </c>
      <c r="C4" s="6" t="n">
        <v>200000000</v>
      </c>
    </row>
    <row r="5" spans="1:3">
      <c r="A5" s="4" t="s">
        <v>483</v>
      </c>
    </row>
    <row r="6" spans="1:3">
      <c r="A6" s="3" t="s">
        <v>481</v>
      </c>
    </row>
    <row r="7" spans="1:3">
      <c r="A7" s="4" t="s">
        <v>482</v>
      </c>
      <c r="B7" s="5" t="n">
        <v>359648000</v>
      </c>
      <c r="C7" s="5" t="n">
        <v>388930000</v>
      </c>
    </row>
    <row r="8" spans="1:3">
      <c r="A8" s="4" t="s">
        <v>484</v>
      </c>
    </row>
    <row r="9" spans="1:3">
      <c r="A9" s="3" t="s">
        <v>481</v>
      </c>
    </row>
    <row r="10" spans="1:3">
      <c r="A10" s="4" t="s">
        <v>482</v>
      </c>
      <c r="B10" s="6" t="n">
        <v>95051000</v>
      </c>
      <c r="C10" s="6" t="n">
        <v>12597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4</v>
      </c>
    </row>
    <row r="2" spans="1:3">
      <c r="A2" s="3" t="s">
        <v>486</v>
      </c>
    </row>
    <row r="3" spans="1:3">
      <c r="A3" s="4" t="s">
        <v>487</v>
      </c>
      <c r="B3" s="6" t="n">
        <v>-4302</v>
      </c>
      <c r="C3" s="6" t="n">
        <v>-17735</v>
      </c>
    </row>
    <row r="4" spans="1:3">
      <c r="A4" s="4" t="s">
        <v>488</v>
      </c>
    </row>
    <row r="5" spans="1:3">
      <c r="A5" s="3" t="s">
        <v>486</v>
      </c>
    </row>
    <row r="6" spans="1:3">
      <c r="A6" s="4" t="s">
        <v>489</v>
      </c>
      <c r="B6" s="5" t="n">
        <v>0</v>
      </c>
      <c r="C6" s="5" t="n">
        <v>1194</v>
      </c>
    </row>
    <row r="7" spans="1:3">
      <c r="A7" s="4" t="s">
        <v>490</v>
      </c>
    </row>
    <row r="8" spans="1:3">
      <c r="A8" s="3" t="s">
        <v>486</v>
      </c>
    </row>
    <row r="9" spans="1:3">
      <c r="A9" s="4" t="s">
        <v>489</v>
      </c>
      <c r="B9" s="5" t="n">
        <v>0</v>
      </c>
      <c r="C9" s="5" t="n">
        <v>937</v>
      </c>
    </row>
    <row r="10" spans="1:3">
      <c r="A10" s="4" t="s">
        <v>491</v>
      </c>
    </row>
    <row r="11" spans="1:3">
      <c r="A11" s="3" t="s">
        <v>486</v>
      </c>
    </row>
    <row r="12" spans="1:3">
      <c r="A12" s="4" t="s">
        <v>492</v>
      </c>
      <c r="B12" s="5" t="n">
        <v>-557</v>
      </c>
      <c r="C12" s="5" t="n">
        <v>0</v>
      </c>
    </row>
    <row r="13" spans="1:3">
      <c r="A13" s="4" t="s">
        <v>493</v>
      </c>
    </row>
    <row r="14" spans="1:3">
      <c r="A14" s="3" t="s">
        <v>486</v>
      </c>
    </row>
    <row r="15" spans="1:3">
      <c r="A15" s="4" t="s">
        <v>492</v>
      </c>
      <c r="B15" s="5" t="n">
        <v>-277</v>
      </c>
      <c r="C15" s="5" t="n">
        <v>0</v>
      </c>
    </row>
    <row r="16" spans="1:3">
      <c r="A16" s="4" t="s">
        <v>494</v>
      </c>
    </row>
    <row r="17" spans="1:3">
      <c r="A17" s="3" t="s">
        <v>486</v>
      </c>
    </row>
    <row r="18" spans="1:3">
      <c r="A18" s="4" t="s">
        <v>489</v>
      </c>
      <c r="B18" s="5" t="n">
        <v>914</v>
      </c>
      <c r="C18" s="5" t="n">
        <v>0</v>
      </c>
    </row>
    <row r="19" spans="1:3">
      <c r="A19" s="4" t="s">
        <v>495</v>
      </c>
    </row>
    <row r="20" spans="1:3">
      <c r="A20" s="3" t="s">
        <v>486</v>
      </c>
    </row>
    <row r="21" spans="1:3">
      <c r="A21" s="4" t="s">
        <v>492</v>
      </c>
      <c r="B21" s="5" t="n">
        <v>-2373</v>
      </c>
      <c r="C21" s="5" t="n">
        <v>-16408</v>
      </c>
    </row>
    <row r="22" spans="1:3">
      <c r="A22" s="4" t="s">
        <v>496</v>
      </c>
    </row>
    <row r="23" spans="1:3">
      <c r="A23" s="3" t="s">
        <v>486</v>
      </c>
    </row>
    <row r="24" spans="1:3">
      <c r="A24" s="4" t="s">
        <v>492</v>
      </c>
      <c r="B24" s="5" t="n">
        <v>-2044</v>
      </c>
      <c r="C24" s="5" t="n">
        <v>-3105</v>
      </c>
    </row>
    <row r="25" spans="1:3">
      <c r="A25" s="4" t="s">
        <v>497</v>
      </c>
    </row>
    <row r="26" spans="1:3">
      <c r="A26" s="3" t="s">
        <v>486</v>
      </c>
    </row>
    <row r="27" spans="1:3">
      <c r="A27" s="4" t="s">
        <v>489</v>
      </c>
      <c r="B27" s="5" t="n">
        <v>35</v>
      </c>
      <c r="C27" s="5" t="n">
        <v>7</v>
      </c>
    </row>
    <row r="28" spans="1:3">
      <c r="A28" s="4" t="s">
        <v>498</v>
      </c>
    </row>
    <row r="29" spans="1:3">
      <c r="A29" s="3" t="s">
        <v>486</v>
      </c>
    </row>
    <row r="30" spans="1:3">
      <c r="A30" s="4" t="s">
        <v>492</v>
      </c>
      <c r="B30" s="6" t="n">
        <v>0</v>
      </c>
      <c r="C30" s="6" t="n">
        <v>-3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0</v>
      </c>
      <c r="D1" s="2" t="s">
        <v>1</v>
      </c>
    </row>
    <row r="2" spans="1:5">
      <c r="B2" s="2" t="s">
        <v>2</v>
      </c>
      <c r="C2" s="2" t="s">
        <v>61</v>
      </c>
      <c r="D2" s="2" t="s">
        <v>2</v>
      </c>
      <c r="E2" s="2" t="s">
        <v>61</v>
      </c>
    </row>
    <row r="3" spans="1:5">
      <c r="A3" s="4" t="s">
        <v>500</v>
      </c>
    </row>
    <row r="4" spans="1:5">
      <c r="A4" s="3" t="s">
        <v>481</v>
      </c>
    </row>
    <row r="5" spans="1:5">
      <c r="A5" s="4" t="s">
        <v>501</v>
      </c>
      <c r="B5" s="6" t="n">
        <v>-64</v>
      </c>
      <c r="C5" s="6" t="n">
        <v>530</v>
      </c>
      <c r="D5" s="6" t="n">
        <v>-2237</v>
      </c>
      <c r="E5" s="6" t="n">
        <v>3095</v>
      </c>
    </row>
    <row r="6" spans="1:5">
      <c r="A6" s="4" t="s">
        <v>502</v>
      </c>
      <c r="B6" s="5" t="n">
        <v>172</v>
      </c>
      <c r="C6" s="5" t="n">
        <v>74</v>
      </c>
      <c r="D6" s="5" t="n">
        <v>728</v>
      </c>
      <c r="E6" s="5" t="n">
        <v>-112</v>
      </c>
    </row>
    <row r="7" spans="1:5">
      <c r="A7" s="4" t="s">
        <v>503</v>
      </c>
    </row>
    <row r="8" spans="1:5">
      <c r="A8" s="3" t="s">
        <v>481</v>
      </c>
    </row>
    <row r="9" spans="1:5">
      <c r="A9" s="4" t="s">
        <v>501</v>
      </c>
      <c r="B9" s="5" t="n">
        <v>-5940</v>
      </c>
      <c r="C9" s="5" t="n">
        <v>5002</v>
      </c>
      <c r="D9" s="5" t="n">
        <v>-1903</v>
      </c>
      <c r="E9" s="5" t="n">
        <v>-5406</v>
      </c>
    </row>
    <row r="10" spans="1:5">
      <c r="A10" s="4" t="s">
        <v>502</v>
      </c>
      <c r="B10" s="5" t="n">
        <v>-76</v>
      </c>
      <c r="C10" s="5" t="n">
        <v>60</v>
      </c>
      <c r="D10" s="5" t="n">
        <v>600</v>
      </c>
      <c r="E10" s="5" t="n">
        <v>1188</v>
      </c>
    </row>
    <row r="11" spans="1:5">
      <c r="A11" s="4" t="s">
        <v>504</v>
      </c>
    </row>
    <row r="12" spans="1:5">
      <c r="A12" s="3" t="s">
        <v>481</v>
      </c>
    </row>
    <row r="13" spans="1:5">
      <c r="A13" s="4" t="s">
        <v>501</v>
      </c>
      <c r="B13" s="5" t="n">
        <v>1256</v>
      </c>
      <c r="C13" s="5" t="n">
        <v>1399</v>
      </c>
      <c r="D13" s="5" t="n">
        <v>8822</v>
      </c>
      <c r="E13" s="5" t="n">
        <v>1466</v>
      </c>
    </row>
    <row r="14" spans="1:5">
      <c r="A14" s="4" t="s">
        <v>502</v>
      </c>
      <c r="B14" s="5" t="n">
        <v>-1256</v>
      </c>
      <c r="C14" s="5" t="n">
        <v>-1399</v>
      </c>
      <c r="D14" s="5" t="n">
        <v>-8822</v>
      </c>
      <c r="E14" s="5" t="n">
        <v>-1466</v>
      </c>
    </row>
    <row r="15" spans="1:5">
      <c r="A15" s="4" t="s">
        <v>505</v>
      </c>
    </row>
    <row r="16" spans="1:5">
      <c r="A16" s="3" t="s">
        <v>481</v>
      </c>
    </row>
    <row r="17" spans="1:5">
      <c r="A17" s="4" t="s">
        <v>501</v>
      </c>
      <c r="B17" s="5" t="n">
        <v>-2000</v>
      </c>
      <c r="C17" s="5" t="n">
        <v>1570</v>
      </c>
      <c r="D17" s="5" t="n">
        <v>1031</v>
      </c>
      <c r="E17" s="5" t="n">
        <v>181</v>
      </c>
    </row>
    <row r="18" spans="1:5">
      <c r="A18" s="4" t="s">
        <v>502</v>
      </c>
      <c r="B18" s="6" t="n">
        <v>-1290</v>
      </c>
      <c r="C18" s="6" t="n">
        <v>1529</v>
      </c>
      <c r="D18" s="6" t="n">
        <v>2077</v>
      </c>
      <c r="E18" s="6" t="n">
        <v>9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0</v>
      </c>
      <c r="D1" s="2" t="s">
        <v>1</v>
      </c>
    </row>
    <row r="2" spans="1:5">
      <c r="B2" s="2" t="s">
        <v>2</v>
      </c>
      <c r="C2" s="2" t="s">
        <v>61</v>
      </c>
      <c r="D2" s="2" t="s">
        <v>2</v>
      </c>
      <c r="E2" s="2" t="s">
        <v>61</v>
      </c>
    </row>
    <row r="3" spans="1:5">
      <c r="A3" s="4" t="s">
        <v>503</v>
      </c>
    </row>
    <row r="4" spans="1:5">
      <c r="A4" s="3" t="s">
        <v>481</v>
      </c>
    </row>
    <row r="5" spans="1:5">
      <c r="A5" s="4" t="s">
        <v>507</v>
      </c>
      <c r="B5" s="6" t="n">
        <v>-137</v>
      </c>
      <c r="C5" s="6" t="n">
        <v>-250</v>
      </c>
      <c r="D5" s="6" t="n">
        <v>193</v>
      </c>
      <c r="E5" s="6" t="n">
        <v>-37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509</v>
      </c>
      <c r="D1" s="2" t="s">
        <v>94</v>
      </c>
      <c r="E1" s="2" t="s">
        <v>61</v>
      </c>
      <c r="F1" s="2" t="s">
        <v>510</v>
      </c>
      <c r="G1" s="2" t="s">
        <v>511</v>
      </c>
    </row>
    <row r="2" spans="1:7">
      <c r="A2" s="3" t="s">
        <v>481</v>
      </c>
    </row>
    <row r="3" spans="1:7">
      <c r="A3" s="4" t="s">
        <v>512</v>
      </c>
      <c r="B3" s="6" t="n">
        <v>639008</v>
      </c>
      <c r="C3" s="6" t="n">
        <v>666566</v>
      </c>
      <c r="D3" s="6" t="n">
        <v>706871</v>
      </c>
      <c r="E3" s="6" t="n">
        <v>776856</v>
      </c>
      <c r="F3" s="6" t="n">
        <v>738939</v>
      </c>
      <c r="G3" s="6" t="n">
        <v>693756</v>
      </c>
    </row>
    <row r="4" spans="1:7">
      <c r="A4" s="4" t="s">
        <v>513</v>
      </c>
    </row>
    <row r="5" spans="1:7">
      <c r="A5" s="3" t="s">
        <v>481</v>
      </c>
    </row>
    <row r="6" spans="1:7">
      <c r="A6" s="4" t="s">
        <v>512</v>
      </c>
      <c r="B6" s="5" t="n">
        <v>-3640</v>
      </c>
      <c r="D6" s="5" t="n">
        <v>-11622</v>
      </c>
      <c r="E6" s="6" t="n">
        <v>-317</v>
      </c>
      <c r="G6" s="6" t="n">
        <v>619</v>
      </c>
    </row>
    <row r="7" spans="1:7">
      <c r="A7" s="4" t="s">
        <v>514</v>
      </c>
    </row>
    <row r="8" spans="1:7">
      <c r="A8" s="3" t="s">
        <v>481</v>
      </c>
    </row>
    <row r="9" spans="1:7">
      <c r="A9" s="4" t="s">
        <v>512</v>
      </c>
      <c r="B9" s="5" t="n">
        <v>-650</v>
      </c>
      <c r="D9" s="5" t="n">
        <v>1663</v>
      </c>
    </row>
    <row r="10" spans="1:7">
      <c r="A10" s="4" t="s">
        <v>515</v>
      </c>
    </row>
    <row r="11" spans="1:7">
      <c r="A11" s="3" t="s">
        <v>481</v>
      </c>
    </row>
    <row r="12" spans="1:7">
      <c r="A12" s="4" t="s">
        <v>512</v>
      </c>
      <c r="B12" s="6" t="n">
        <v>-2990</v>
      </c>
      <c r="D12" s="6" t="n">
        <v>-13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94</v>
      </c>
    </row>
    <row r="2" spans="1:3">
      <c r="A2" s="4" t="s">
        <v>517</v>
      </c>
    </row>
    <row r="3" spans="1:3">
      <c r="A3" s="3" t="s">
        <v>518</v>
      </c>
    </row>
    <row r="4" spans="1:3">
      <c r="A4" s="4" t="s">
        <v>96</v>
      </c>
      <c r="B4" s="6" t="n">
        <v>62762</v>
      </c>
      <c r="C4" s="6" t="n">
        <v>108966</v>
      </c>
    </row>
    <row r="5" spans="1:3">
      <c r="A5" s="4" t="s">
        <v>519</v>
      </c>
      <c r="B5" s="5" t="n">
        <v>580068</v>
      </c>
      <c r="C5" s="5" t="n">
        <v>585824</v>
      </c>
    </row>
    <row r="6" spans="1:3">
      <c r="A6" s="4" t="s">
        <v>520</v>
      </c>
      <c r="B6" s="5" t="n">
        <v>650824</v>
      </c>
      <c r="C6" s="5" t="n">
        <v>599221</v>
      </c>
    </row>
    <row r="7" spans="1:3">
      <c r="A7" s="4" t="s">
        <v>521</v>
      </c>
    </row>
    <row r="8" spans="1:3">
      <c r="A8" s="3" t="s">
        <v>518</v>
      </c>
    </row>
    <row r="9" spans="1:3">
      <c r="A9" s="4" t="s">
        <v>96</v>
      </c>
      <c r="B9" s="5" t="n">
        <v>62762</v>
      </c>
      <c r="C9" s="5" t="n">
        <v>108966</v>
      </c>
    </row>
    <row r="10" spans="1:3">
      <c r="A10" s="4" t="s">
        <v>519</v>
      </c>
      <c r="B10" s="5" t="n">
        <v>0</v>
      </c>
      <c r="C10" s="5" t="n">
        <v>0</v>
      </c>
    </row>
    <row r="11" spans="1:3">
      <c r="A11" s="4" t="s">
        <v>520</v>
      </c>
      <c r="B11" s="5" t="n">
        <v>0</v>
      </c>
      <c r="C11" s="5" t="n">
        <v>0</v>
      </c>
    </row>
    <row r="12" spans="1:3">
      <c r="A12" s="4" t="s">
        <v>522</v>
      </c>
    </row>
    <row r="13" spans="1:3">
      <c r="A13" s="3" t="s">
        <v>518</v>
      </c>
    </row>
    <row r="14" spans="1:3">
      <c r="A14" s="4" t="s">
        <v>96</v>
      </c>
      <c r="B14" s="5" t="n">
        <v>0</v>
      </c>
      <c r="C14" s="5" t="n">
        <v>0</v>
      </c>
    </row>
    <row r="15" spans="1:3">
      <c r="A15" s="4" t="s">
        <v>519</v>
      </c>
      <c r="B15" s="5" t="n">
        <v>448325</v>
      </c>
      <c r="C15" s="5" t="n">
        <v>541267</v>
      </c>
    </row>
    <row r="16" spans="1:3">
      <c r="A16" s="4" t="s">
        <v>520</v>
      </c>
      <c r="B16" s="5" t="n">
        <v>653766</v>
      </c>
      <c r="C16" s="5" t="n">
        <v>602652</v>
      </c>
    </row>
    <row r="17" spans="1:3">
      <c r="A17" s="4" t="s">
        <v>523</v>
      </c>
    </row>
    <row r="18" spans="1:3">
      <c r="A18" s="3" t="s">
        <v>518</v>
      </c>
    </row>
    <row r="19" spans="1:3">
      <c r="A19" s="4" t="s">
        <v>524</v>
      </c>
      <c r="B19" s="5" t="n">
        <v>0</v>
      </c>
      <c r="C19" s="5" t="n">
        <v>2131</v>
      </c>
    </row>
    <row r="20" spans="1:3">
      <c r="A20" s="4" t="s">
        <v>525</v>
      </c>
      <c r="B20" s="5" t="n">
        <v>834</v>
      </c>
    </row>
    <row r="21" spans="1:3">
      <c r="A21" s="4" t="s">
        <v>526</v>
      </c>
    </row>
    <row r="22" spans="1:3">
      <c r="A22" s="3" t="s">
        <v>518</v>
      </c>
    </row>
    <row r="23" spans="1:3">
      <c r="A23" s="4" t="s">
        <v>524</v>
      </c>
      <c r="B23" s="5" t="n">
        <v>0</v>
      </c>
      <c r="C23" s="5" t="n">
        <v>0</v>
      </c>
    </row>
    <row r="24" spans="1:3">
      <c r="A24" s="4" t="s">
        <v>527</v>
      </c>
    </row>
    <row r="25" spans="1:3">
      <c r="A25" s="3" t="s">
        <v>518</v>
      </c>
    </row>
    <row r="26" spans="1:3">
      <c r="A26" s="4" t="s">
        <v>524</v>
      </c>
      <c r="B26" s="5" t="n">
        <v>0</v>
      </c>
      <c r="C26" s="5" t="n">
        <v>2131</v>
      </c>
    </row>
    <row r="27" spans="1:3">
      <c r="A27" s="4" t="s">
        <v>525</v>
      </c>
      <c r="B27" s="5" t="n">
        <v>834</v>
      </c>
    </row>
    <row r="28" spans="1:3">
      <c r="A28" s="4" t="s">
        <v>528</v>
      </c>
    </row>
    <row r="29" spans="1:3">
      <c r="A29" s="3" t="s">
        <v>518</v>
      </c>
    </row>
    <row r="30" spans="1:3">
      <c r="A30" s="4" t="s">
        <v>524</v>
      </c>
      <c r="B30" s="5" t="n">
        <v>949</v>
      </c>
      <c r="C30" s="5" t="n">
        <v>7</v>
      </c>
    </row>
    <row r="31" spans="1:3">
      <c r="A31" s="4" t="s">
        <v>525</v>
      </c>
      <c r="B31" s="5" t="n">
        <v>4417</v>
      </c>
      <c r="C31" s="5" t="n">
        <v>19873</v>
      </c>
    </row>
    <row r="32" spans="1:3">
      <c r="A32" s="4" t="s">
        <v>529</v>
      </c>
    </row>
    <row r="33" spans="1:3">
      <c r="A33" s="3" t="s">
        <v>518</v>
      </c>
    </row>
    <row r="34" spans="1:3">
      <c r="A34" s="4" t="s">
        <v>524</v>
      </c>
      <c r="B34" s="5" t="n">
        <v>0</v>
      </c>
      <c r="C34" s="5" t="n">
        <v>0</v>
      </c>
    </row>
    <row r="35" spans="1:3">
      <c r="A35" s="4" t="s">
        <v>525</v>
      </c>
      <c r="B35" s="5" t="n">
        <v>0</v>
      </c>
      <c r="C35" s="5" t="n">
        <v>0</v>
      </c>
    </row>
    <row r="36" spans="1:3">
      <c r="A36" s="4" t="s">
        <v>530</v>
      </c>
    </row>
    <row r="37" spans="1:3">
      <c r="A37" s="3" t="s">
        <v>518</v>
      </c>
    </row>
    <row r="38" spans="1:3">
      <c r="A38" s="4" t="s">
        <v>524</v>
      </c>
      <c r="B38" s="5" t="n">
        <v>949</v>
      </c>
      <c r="C38" s="5" t="n">
        <v>7</v>
      </c>
    </row>
    <row r="39" spans="1:3">
      <c r="A39" s="4" t="s">
        <v>525</v>
      </c>
      <c r="B39" s="6" t="n">
        <v>4417</v>
      </c>
      <c r="C39" s="6" t="n">
        <v>198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0</v>
      </c>
      <c r="D1" s="2" t="s">
        <v>1</v>
      </c>
    </row>
    <row r="2" spans="1:5">
      <c r="B2" s="2" t="s">
        <v>2</v>
      </c>
      <c r="C2" s="2" t="s">
        <v>61</v>
      </c>
      <c r="D2" s="2" t="s">
        <v>2</v>
      </c>
      <c r="E2" s="2" t="s">
        <v>61</v>
      </c>
    </row>
    <row r="3" spans="1:5">
      <c r="A3" s="3" t="s">
        <v>532</v>
      </c>
    </row>
    <row r="4" spans="1:5">
      <c r="A4" s="4" t="s">
        <v>533</v>
      </c>
      <c r="B4" s="6" t="n">
        <v>666566</v>
      </c>
      <c r="C4" s="6" t="n">
        <v>738939</v>
      </c>
      <c r="D4" s="6" t="n">
        <v>706871</v>
      </c>
      <c r="E4" s="6" t="n">
        <v>693756</v>
      </c>
    </row>
    <row r="5" spans="1:5">
      <c r="A5" s="4" t="s">
        <v>91</v>
      </c>
      <c r="B5" s="5" t="n">
        <v>-12128</v>
      </c>
      <c r="C5" s="5" t="n">
        <v>6510</v>
      </c>
      <c r="D5" s="5" t="n">
        <v>1199</v>
      </c>
      <c r="E5" s="5" t="n">
        <v>-4008</v>
      </c>
    </row>
    <row r="6" spans="1:5">
      <c r="A6" s="4" t="s">
        <v>534</v>
      </c>
      <c r="B6" s="5" t="n">
        <v>639008</v>
      </c>
      <c r="C6" s="5" t="n">
        <v>776856</v>
      </c>
      <c r="D6" s="5" t="n">
        <v>639008</v>
      </c>
      <c r="E6" s="5" t="n">
        <v>776856</v>
      </c>
    </row>
    <row r="7" spans="1:5">
      <c r="A7" s="4" t="s">
        <v>535</v>
      </c>
    </row>
    <row r="8" spans="1:5">
      <c r="A8" s="3" t="s">
        <v>532</v>
      </c>
    </row>
    <row r="9" spans="1:5">
      <c r="A9" s="4" t="s">
        <v>533</v>
      </c>
      <c r="D9" s="5" t="n">
        <v>-135590</v>
      </c>
      <c r="E9" s="5" t="n">
        <v>-81638</v>
      </c>
    </row>
    <row r="10" spans="1:5">
      <c r="A10" s="4" t="s">
        <v>536</v>
      </c>
      <c r="D10" s="5" t="n">
        <v>-1804</v>
      </c>
      <c r="E10" s="5" t="n">
        <v>-2028</v>
      </c>
    </row>
    <row r="11" spans="1:5">
      <c r="A11" s="4" t="s">
        <v>537</v>
      </c>
      <c r="D11" s="5" t="n">
        <v>-214</v>
      </c>
      <c r="E11" s="5" t="n">
        <v>0</v>
      </c>
    </row>
    <row r="12" spans="1:5">
      <c r="A12" s="4" t="s">
        <v>91</v>
      </c>
      <c r="D12" s="5" t="n">
        <v>6122</v>
      </c>
      <c r="E12" s="5" t="n">
        <v>7193</v>
      </c>
    </row>
    <row r="13" spans="1:5">
      <c r="A13" s="4" t="s">
        <v>534</v>
      </c>
      <c r="B13" s="5" t="n">
        <v>-129468</v>
      </c>
      <c r="C13" s="5" t="n">
        <v>-74445</v>
      </c>
      <c r="D13" s="5" t="n">
        <v>-129468</v>
      </c>
      <c r="E13" s="5" t="n">
        <v>-74445</v>
      </c>
    </row>
    <row r="14" spans="1:5">
      <c r="A14" s="4" t="s">
        <v>538</v>
      </c>
      <c r="D14" s="5" t="n">
        <v>75</v>
      </c>
      <c r="E14" s="5" t="n">
        <v>0</v>
      </c>
    </row>
    <row r="15" spans="1:5">
      <c r="A15" s="4" t="s">
        <v>539</v>
      </c>
    </row>
    <row r="16" spans="1:5">
      <c r="A16" s="3" t="s">
        <v>532</v>
      </c>
    </row>
    <row r="17" spans="1:5">
      <c r="A17" s="4" t="s">
        <v>540</v>
      </c>
      <c r="D17" s="5" t="n">
        <v>7829</v>
      </c>
      <c r="E17" s="5" t="n">
        <v>8907</v>
      </c>
    </row>
    <row r="18" spans="1:5">
      <c r="A18" s="4" t="s">
        <v>541</v>
      </c>
    </row>
    <row r="19" spans="1:5">
      <c r="A19" s="3" t="s">
        <v>532</v>
      </c>
    </row>
    <row r="20" spans="1:5">
      <c r="A20" s="4" t="s">
        <v>540</v>
      </c>
      <c r="D20" s="5" t="n">
        <v>311</v>
      </c>
      <c r="E20" s="5" t="n">
        <v>429</v>
      </c>
    </row>
    <row r="21" spans="1:5">
      <c r="A21" s="4" t="s">
        <v>542</v>
      </c>
    </row>
    <row r="22" spans="1:5">
      <c r="A22" s="3" t="s">
        <v>532</v>
      </c>
    </row>
    <row r="23" spans="1:5">
      <c r="A23" s="4" t="s">
        <v>540</v>
      </c>
      <c r="D23" s="5" t="n">
        <v>0</v>
      </c>
      <c r="E23" s="5" t="n">
        <v>-115</v>
      </c>
    </row>
    <row r="24" spans="1:5">
      <c r="A24" s="4" t="s">
        <v>543</v>
      </c>
    </row>
    <row r="25" spans="1:5">
      <c r="A25" s="3" t="s">
        <v>532</v>
      </c>
    </row>
    <row r="26" spans="1:5">
      <c r="A26" s="4" t="s">
        <v>533</v>
      </c>
      <c r="D26" s="5" t="n">
        <v>-11622</v>
      </c>
      <c r="E26" s="5" t="n">
        <v>619</v>
      </c>
    </row>
    <row r="27" spans="1:5">
      <c r="A27" s="4" t="s">
        <v>544</v>
      </c>
      <c r="D27" s="5" t="n">
        <v>5713</v>
      </c>
      <c r="E27" s="5" t="n">
        <v>-664</v>
      </c>
    </row>
    <row r="28" spans="1:5">
      <c r="A28" s="4" t="s">
        <v>545</v>
      </c>
      <c r="D28" s="5" t="n">
        <v>-1446</v>
      </c>
      <c r="E28" s="5" t="n">
        <v>281</v>
      </c>
    </row>
    <row r="29" spans="1:5">
      <c r="A29" s="4" t="s">
        <v>536</v>
      </c>
      <c r="D29" s="5" t="n">
        <v>-1702</v>
      </c>
      <c r="E29" s="5" t="n">
        <v>30</v>
      </c>
    </row>
    <row r="30" spans="1:5">
      <c r="A30" s="4" t="s">
        <v>91</v>
      </c>
      <c r="D30" s="5" t="n">
        <v>7982</v>
      </c>
      <c r="E30" s="5" t="n">
        <v>-936</v>
      </c>
    </row>
    <row r="31" spans="1:5">
      <c r="A31" s="4" t="s">
        <v>534</v>
      </c>
      <c r="B31" s="5" t="n">
        <v>-3640</v>
      </c>
      <c r="C31" s="5" t="n">
        <v>-317</v>
      </c>
      <c r="D31" s="5" t="n">
        <v>-3640</v>
      </c>
      <c r="E31" s="5" t="n">
        <v>-317</v>
      </c>
    </row>
    <row r="32" spans="1:5">
      <c r="A32" s="4" t="s">
        <v>88</v>
      </c>
    </row>
    <row r="33" spans="1:5">
      <c r="A33" s="3" t="s">
        <v>532</v>
      </c>
    </row>
    <row r="34" spans="1:5">
      <c r="A34" s="4" t="s">
        <v>533</v>
      </c>
      <c r="D34" s="5" t="n">
        <v>-8485</v>
      </c>
      <c r="E34" s="5" t="n">
        <v>4868</v>
      </c>
    </row>
    <row r="35" spans="1:5">
      <c r="A35" s="4" t="s">
        <v>91</v>
      </c>
      <c r="D35" s="5" t="n">
        <v>-12905</v>
      </c>
      <c r="E35" s="5" t="n">
        <v>-10265</v>
      </c>
    </row>
    <row r="36" spans="1:5">
      <c r="A36" s="4" t="s">
        <v>534</v>
      </c>
      <c r="B36" s="5" t="n">
        <v>-21390</v>
      </c>
      <c r="C36" s="5" t="n">
        <v>-5397</v>
      </c>
      <c r="D36" s="5" t="n">
        <v>-21390</v>
      </c>
      <c r="E36" s="5" t="n">
        <v>-5397</v>
      </c>
    </row>
    <row r="37" spans="1:5">
      <c r="A37" s="4" t="s">
        <v>538</v>
      </c>
      <c r="D37" s="5" t="n">
        <v>0</v>
      </c>
      <c r="E37" s="5" t="n">
        <v>0</v>
      </c>
    </row>
    <row r="38" spans="1:5">
      <c r="A38" s="4" t="s">
        <v>546</v>
      </c>
    </row>
    <row r="39" spans="1:5">
      <c r="A39" s="3" t="s">
        <v>532</v>
      </c>
    </row>
    <row r="40" spans="1:5">
      <c r="A40" s="4" t="s">
        <v>533</v>
      </c>
      <c r="B40" s="5" t="n">
        <v>-142370</v>
      </c>
      <c r="C40" s="5" t="n">
        <v>-86669</v>
      </c>
      <c r="D40" s="5" t="n">
        <v>-155697</v>
      </c>
      <c r="E40" s="5" t="n">
        <v>-76151</v>
      </c>
    </row>
    <row r="41" spans="1:5">
      <c r="A41" s="4" t="s">
        <v>91</v>
      </c>
      <c r="B41" s="5" t="n">
        <v>-12128</v>
      </c>
      <c r="C41" s="5" t="n">
        <v>6510</v>
      </c>
      <c r="D41" s="5" t="n">
        <v>1199</v>
      </c>
      <c r="E41" s="5" t="n">
        <v>-4008</v>
      </c>
    </row>
    <row r="42" spans="1:5">
      <c r="A42" s="4" t="s">
        <v>534</v>
      </c>
      <c r="B42" s="6" t="n">
        <v>-154498</v>
      </c>
      <c r="C42" s="6" t="n">
        <v>-80159</v>
      </c>
      <c r="D42" s="5" t="n">
        <v>-154498</v>
      </c>
      <c r="E42" s="5" t="n">
        <v>-80159</v>
      </c>
    </row>
    <row r="43" spans="1:5">
      <c r="A43" s="4" t="s">
        <v>547</v>
      </c>
    </row>
    <row r="44" spans="1:5">
      <c r="A44" s="3" t="s">
        <v>532</v>
      </c>
    </row>
    <row r="45" spans="1:5">
      <c r="A45" s="4" t="s">
        <v>540</v>
      </c>
      <c r="D45" s="5" t="n">
        <v>-728</v>
      </c>
      <c r="E45" s="5" t="n">
        <v>112</v>
      </c>
    </row>
    <row r="46" spans="1:5">
      <c r="A46" s="4" t="s">
        <v>548</v>
      </c>
    </row>
    <row r="47" spans="1:5">
      <c r="A47" s="3" t="s">
        <v>532</v>
      </c>
    </row>
    <row r="48" spans="1:5">
      <c r="A48" s="4" t="s">
        <v>540</v>
      </c>
      <c r="D48" s="6" t="n">
        <v>6145</v>
      </c>
      <c r="E48" s="6" t="n">
        <v>-6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50</v>
      </c>
      <c r="C1" s="2" t="s">
        <v>2</v>
      </c>
      <c r="D1" s="2" t="s">
        <v>61</v>
      </c>
      <c r="E1" s="2" t="s">
        <v>2</v>
      </c>
      <c r="F1" s="2" t="s">
        <v>61</v>
      </c>
    </row>
    <row r="2" spans="1:6">
      <c r="A2" s="3" t="s">
        <v>551</v>
      </c>
    </row>
    <row r="3" spans="1:6">
      <c r="A3" s="4" t="s">
        <v>533</v>
      </c>
      <c r="C3" s="6" t="n">
        <v>666566</v>
      </c>
      <c r="D3" s="6" t="n">
        <v>738939</v>
      </c>
      <c r="E3" s="6" t="n">
        <v>706871</v>
      </c>
      <c r="F3" s="6" t="n">
        <v>693756</v>
      </c>
    </row>
    <row r="4" spans="1:6">
      <c r="A4" s="4" t="s">
        <v>143</v>
      </c>
      <c r="C4" s="5" t="n">
        <v>-14216</v>
      </c>
      <c r="D4" s="5" t="n">
        <v>37936</v>
      </c>
      <c r="E4" s="5" t="n">
        <v>-51183</v>
      </c>
      <c r="F4" s="5" t="n">
        <v>115781</v>
      </c>
    </row>
    <row r="5" spans="1:6">
      <c r="A5" s="4" t="s">
        <v>552</v>
      </c>
      <c r="C5" s="5" t="n">
        <v>-12128</v>
      </c>
      <c r="D5" s="5" t="n">
        <v>6510</v>
      </c>
      <c r="E5" s="5" t="n">
        <v>1199</v>
      </c>
      <c r="F5" s="5" t="n">
        <v>-4008</v>
      </c>
    </row>
    <row r="6" spans="1:6">
      <c r="A6" s="4" t="s">
        <v>553</v>
      </c>
      <c r="C6" s="5" t="n">
        <v>0</v>
      </c>
      <c r="E6" s="5" t="n">
        <v>0</v>
      </c>
    </row>
    <row r="7" spans="1:6">
      <c r="A7" s="4" t="s">
        <v>554</v>
      </c>
      <c r="B7" s="5" t="n">
        <v>13400000</v>
      </c>
    </row>
    <row r="8" spans="1:6">
      <c r="A8" s="4" t="s">
        <v>555</v>
      </c>
      <c r="C8" s="5" t="n">
        <v>0</v>
      </c>
      <c r="D8" s="5" t="n">
        <v>109</v>
      </c>
      <c r="E8" s="5" t="n">
        <v>0</v>
      </c>
      <c r="F8" s="5" t="n">
        <v>452</v>
      </c>
    </row>
    <row r="9" spans="1:6">
      <c r="A9" s="4" t="s">
        <v>556</v>
      </c>
      <c r="C9" s="5" t="n">
        <v>2240</v>
      </c>
      <c r="D9" s="5" t="n">
        <v>3647</v>
      </c>
      <c r="E9" s="5" t="n">
        <v>5696</v>
      </c>
      <c r="F9" s="5" t="n">
        <v>10146</v>
      </c>
    </row>
    <row r="10" spans="1:6">
      <c r="A10" s="4" t="s">
        <v>557</v>
      </c>
      <c r="C10" s="5" t="n">
        <v>-4</v>
      </c>
      <c r="D10" s="5" t="n">
        <v>-3255</v>
      </c>
      <c r="E10" s="5" t="n">
        <v>-5830</v>
      </c>
      <c r="F10" s="5" t="n">
        <v>-17784</v>
      </c>
    </row>
    <row r="11" spans="1:6">
      <c r="A11" s="4" t="s">
        <v>558</v>
      </c>
      <c r="C11" s="5" t="n">
        <v>0</v>
      </c>
      <c r="D11" s="5" t="n">
        <v>-3580</v>
      </c>
      <c r="E11" s="5" t="n">
        <v>-7395</v>
      </c>
      <c r="F11" s="5" t="n">
        <v>-11137</v>
      </c>
    </row>
    <row r="12" spans="1:6">
      <c r="A12" s="4" t="s">
        <v>559</v>
      </c>
      <c r="C12" s="5" t="n">
        <v>-3450</v>
      </c>
      <c r="D12" s="5" t="n">
        <v>-3450</v>
      </c>
      <c r="E12" s="5" t="n">
        <v>-10350</v>
      </c>
      <c r="F12" s="5" t="n">
        <v>-10350</v>
      </c>
    </row>
    <row r="13" spans="1:6">
      <c r="A13" s="4" t="s">
        <v>534</v>
      </c>
      <c r="C13" s="6" t="n">
        <v>639008</v>
      </c>
      <c r="D13" s="6" t="n">
        <v>776856</v>
      </c>
      <c r="E13" s="6" t="n">
        <v>639008</v>
      </c>
      <c r="F13" s="6" t="n">
        <v>776856</v>
      </c>
    </row>
    <row r="14" spans="1:6">
      <c r="A14" s="4" t="s">
        <v>560</v>
      </c>
      <c r="C14" s="6" t="n">
        <v>0</v>
      </c>
      <c r="D14" s="7" t="n">
        <v>0.07000000000000001</v>
      </c>
      <c r="E14" s="7" t="n">
        <v>0.14</v>
      </c>
      <c r="F14" s="7" t="n">
        <v>0.21</v>
      </c>
    </row>
    <row r="15" spans="1:6">
      <c r="A15" s="4" t="s">
        <v>561</v>
      </c>
      <c r="C15" s="6" t="n">
        <v>2</v>
      </c>
      <c r="D15" s="6" t="n">
        <v>2</v>
      </c>
      <c r="E15" s="6" t="n">
        <v>6</v>
      </c>
      <c r="F15" s="6" t="n">
        <v>6</v>
      </c>
    </row>
    <row r="16" spans="1:6">
      <c r="A16" s="4" t="s">
        <v>562</v>
      </c>
    </row>
    <row r="17" spans="1:6">
      <c r="A17" s="3" t="s">
        <v>551</v>
      </c>
    </row>
    <row r="18" spans="1:6">
      <c r="A18" s="4" t="s">
        <v>533</v>
      </c>
      <c r="C18" s="6" t="n">
        <v>498</v>
      </c>
      <c r="D18" s="6" t="n">
        <v>512</v>
      </c>
      <c r="E18" s="6" t="n">
        <v>493</v>
      </c>
      <c r="F18" s="6" t="n">
        <v>517</v>
      </c>
    </row>
    <row r="19" spans="1:6">
      <c r="A19" s="4" t="s">
        <v>563</v>
      </c>
      <c r="C19" s="5" t="n">
        <v>49848087</v>
      </c>
      <c r="D19" s="5" t="n">
        <v>51217595</v>
      </c>
      <c r="E19" s="5" t="n">
        <v>49291130</v>
      </c>
      <c r="F19" s="5" t="n">
        <v>51717142</v>
      </c>
    </row>
    <row r="20" spans="1:6">
      <c r="A20" s="4" t="s">
        <v>553</v>
      </c>
      <c r="C20" s="6" t="n">
        <v>133</v>
      </c>
      <c r="E20" s="6" t="n">
        <v>133</v>
      </c>
    </row>
    <row r="21" spans="1:6">
      <c r="A21" s="4" t="s">
        <v>554</v>
      </c>
      <c r="C21" s="5" t="n">
        <v>13361678</v>
      </c>
      <c r="E21" s="5" t="n">
        <v>13361678</v>
      </c>
    </row>
    <row r="22" spans="1:6">
      <c r="A22" s="4" t="s">
        <v>555</v>
      </c>
      <c r="C22" s="6" t="n">
        <v>0</v>
      </c>
      <c r="D22" s="6" t="n">
        <v>0</v>
      </c>
      <c r="E22" s="6" t="n">
        <v>10</v>
      </c>
      <c r="F22" s="6" t="n">
        <v>3</v>
      </c>
    </row>
    <row r="23" spans="1:6">
      <c r="A23" s="4" t="s">
        <v>564</v>
      </c>
      <c r="C23" s="5" t="n">
        <v>953</v>
      </c>
      <c r="D23" s="5" t="n">
        <v>414</v>
      </c>
      <c r="E23" s="5" t="n">
        <v>980968</v>
      </c>
      <c r="F23" s="5" t="n">
        <v>302976</v>
      </c>
    </row>
    <row r="24" spans="1:6">
      <c r="A24" s="4" t="s">
        <v>557</v>
      </c>
      <c r="C24" s="6" t="n">
        <v>1</v>
      </c>
      <c r="D24" s="6" t="n">
        <v>-1</v>
      </c>
      <c r="E24" s="6" t="n">
        <v>-4</v>
      </c>
      <c r="F24" s="6" t="n">
        <v>-9</v>
      </c>
    </row>
    <row r="25" spans="1:6">
      <c r="A25" s="4" t="s">
        <v>565</v>
      </c>
      <c r="C25" s="5" t="n">
        <v>93</v>
      </c>
      <c r="D25" s="5" t="n">
        <v>-157054</v>
      </c>
      <c r="E25" s="5" t="n">
        <v>-422965</v>
      </c>
      <c r="F25" s="5" t="n">
        <v>-959163</v>
      </c>
    </row>
    <row r="26" spans="1:6">
      <c r="A26" s="4" t="s">
        <v>566</v>
      </c>
      <c r="C26" s="5" t="n">
        <v>63210811</v>
      </c>
      <c r="D26" s="5" t="n">
        <v>51060955</v>
      </c>
      <c r="E26" s="5" t="n">
        <v>63210811</v>
      </c>
      <c r="F26" s="5" t="n">
        <v>51060955</v>
      </c>
    </row>
    <row r="27" spans="1:6">
      <c r="A27" s="4" t="s">
        <v>534</v>
      </c>
      <c r="C27" s="6" t="n">
        <v>632</v>
      </c>
      <c r="D27" s="6" t="n">
        <v>511</v>
      </c>
      <c r="E27" s="6" t="n">
        <v>632</v>
      </c>
      <c r="F27" s="6" t="n">
        <v>511</v>
      </c>
    </row>
    <row r="28" spans="1:6">
      <c r="A28" s="4" t="s">
        <v>567</v>
      </c>
    </row>
    <row r="29" spans="1:6">
      <c r="A29" s="3" t="s">
        <v>551</v>
      </c>
    </row>
    <row r="30" spans="1:6">
      <c r="A30" s="4" t="s">
        <v>533</v>
      </c>
      <c r="C30" s="6" t="n">
        <v>17</v>
      </c>
      <c r="D30" s="6" t="n">
        <v>17</v>
      </c>
      <c r="E30" s="6" t="n">
        <v>17</v>
      </c>
      <c r="F30" s="6" t="n">
        <v>17</v>
      </c>
    </row>
    <row r="31" spans="1:6">
      <c r="A31" s="4" t="s">
        <v>563</v>
      </c>
      <c r="C31" s="5" t="n">
        <v>1725000</v>
      </c>
      <c r="D31" s="5" t="n">
        <v>1725000</v>
      </c>
      <c r="E31" s="5" t="n">
        <v>1725000</v>
      </c>
      <c r="F31" s="5" t="n">
        <v>1725000</v>
      </c>
    </row>
    <row r="32" spans="1:6">
      <c r="A32" s="4" t="s">
        <v>553</v>
      </c>
      <c r="C32" s="6" t="n">
        <v>-17</v>
      </c>
      <c r="E32" s="6" t="n">
        <v>-17</v>
      </c>
    </row>
    <row r="33" spans="1:6">
      <c r="A33" s="4" t="s">
        <v>554</v>
      </c>
      <c r="C33" s="5" t="n">
        <v>-1725000</v>
      </c>
      <c r="E33" s="5" t="n">
        <v>-1725000</v>
      </c>
    </row>
    <row r="34" spans="1:6">
      <c r="A34" s="4" t="s">
        <v>566</v>
      </c>
      <c r="C34" s="5" t="n">
        <v>0</v>
      </c>
      <c r="D34" s="5" t="n">
        <v>1725000</v>
      </c>
      <c r="E34" s="5" t="n">
        <v>0</v>
      </c>
      <c r="F34" s="5" t="n">
        <v>1725000</v>
      </c>
    </row>
    <row r="35" spans="1:6">
      <c r="A35" s="4" t="s">
        <v>534</v>
      </c>
      <c r="C35" s="6" t="n">
        <v>0</v>
      </c>
      <c r="D35" s="6" t="n">
        <v>17</v>
      </c>
      <c r="E35" s="6" t="n">
        <v>0</v>
      </c>
      <c r="F35" s="6" t="n">
        <v>17</v>
      </c>
    </row>
    <row r="36" spans="1:6">
      <c r="A36" s="4" t="s">
        <v>568</v>
      </c>
    </row>
    <row r="37" spans="1:6">
      <c r="A37" s="3" t="s">
        <v>551</v>
      </c>
    </row>
    <row r="38" spans="1:6">
      <c r="A38" s="4" t="s">
        <v>533</v>
      </c>
      <c r="C38" s="5" t="n">
        <v>397115</v>
      </c>
      <c r="D38" s="5" t="n">
        <v>395326</v>
      </c>
      <c r="E38" s="5" t="n">
        <v>399490</v>
      </c>
      <c r="F38" s="5" t="n">
        <v>392353</v>
      </c>
    </row>
    <row r="39" spans="1:6">
      <c r="A39" s="4" t="s">
        <v>553</v>
      </c>
      <c r="C39" s="5" t="n">
        <v>-116</v>
      </c>
      <c r="E39" s="5" t="n">
        <v>-116</v>
      </c>
    </row>
    <row r="40" spans="1:6">
      <c r="A40" s="4" t="s">
        <v>555</v>
      </c>
      <c r="C40" s="5" t="n">
        <v>0</v>
      </c>
      <c r="D40" s="5" t="n">
        <v>109</v>
      </c>
      <c r="E40" s="5" t="n">
        <v>-10</v>
      </c>
      <c r="F40" s="5" t="n">
        <v>449</v>
      </c>
    </row>
    <row r="41" spans="1:6">
      <c r="A41" s="4" t="s">
        <v>556</v>
      </c>
      <c r="C41" s="5" t="n">
        <v>2240</v>
      </c>
      <c r="D41" s="5" t="n">
        <v>3647</v>
      </c>
      <c r="E41" s="5" t="n">
        <v>5696</v>
      </c>
      <c r="F41" s="5" t="n">
        <v>10146</v>
      </c>
    </row>
    <row r="42" spans="1:6">
      <c r="A42" s="4" t="s">
        <v>557</v>
      </c>
      <c r="C42" s="5" t="n">
        <v>-5</v>
      </c>
      <c r="D42" s="5" t="n">
        <v>-223</v>
      </c>
      <c r="E42" s="5" t="n">
        <v>-5826</v>
      </c>
      <c r="F42" s="5" t="n">
        <v>-4089</v>
      </c>
    </row>
    <row r="43" spans="1:6">
      <c r="A43" s="4" t="s">
        <v>534</v>
      </c>
      <c r="C43" s="5" t="n">
        <v>399234</v>
      </c>
      <c r="D43" s="5" t="n">
        <v>398859</v>
      </c>
      <c r="E43" s="5" t="n">
        <v>399234</v>
      </c>
      <c r="F43" s="5" t="n">
        <v>398859</v>
      </c>
    </row>
    <row r="44" spans="1:6">
      <c r="A44" s="4" t="s">
        <v>569</v>
      </c>
    </row>
    <row r="45" spans="1:6">
      <c r="A45" s="3" t="s">
        <v>551</v>
      </c>
    </row>
    <row r="46" spans="1:6">
      <c r="A46" s="4" t="s">
        <v>533</v>
      </c>
      <c r="C46" s="5" t="n">
        <v>411306</v>
      </c>
      <c r="D46" s="5" t="n">
        <v>429753</v>
      </c>
      <c r="E46" s="5" t="n">
        <v>462568</v>
      </c>
      <c r="F46" s="5" t="n">
        <v>377020</v>
      </c>
    </row>
    <row r="47" spans="1:6">
      <c r="A47" s="4" t="s">
        <v>143</v>
      </c>
      <c r="C47" s="5" t="n">
        <v>-14216</v>
      </c>
      <c r="D47" s="5" t="n">
        <v>37936</v>
      </c>
      <c r="E47" s="5" t="n">
        <v>-51183</v>
      </c>
      <c r="F47" s="5" t="n">
        <v>115781</v>
      </c>
    </row>
    <row r="48" spans="1:6">
      <c r="A48" s="4" t="s">
        <v>557</v>
      </c>
      <c r="D48" s="5" t="n">
        <v>-3031</v>
      </c>
      <c r="F48" s="5" t="n">
        <v>-13686</v>
      </c>
    </row>
    <row r="49" spans="1:6">
      <c r="A49" s="4" t="s">
        <v>558</v>
      </c>
      <c r="C49" s="5" t="n">
        <v>0</v>
      </c>
      <c r="D49" s="5" t="n">
        <v>-3580</v>
      </c>
      <c r="E49" s="5" t="n">
        <v>-7395</v>
      </c>
      <c r="F49" s="5" t="n">
        <v>-11137</v>
      </c>
    </row>
    <row r="50" spans="1:6">
      <c r="A50" s="4" t="s">
        <v>559</v>
      </c>
      <c r="C50" s="5" t="n">
        <v>-3450</v>
      </c>
      <c r="D50" s="5" t="n">
        <v>-3450</v>
      </c>
      <c r="E50" s="5" t="n">
        <v>-10350</v>
      </c>
      <c r="F50" s="5" t="n">
        <v>-10350</v>
      </c>
    </row>
    <row r="51" spans="1:6">
      <c r="A51" s="4" t="s">
        <v>534</v>
      </c>
      <c r="C51" s="5" t="n">
        <v>393640</v>
      </c>
      <c r="D51" s="5" t="n">
        <v>457628</v>
      </c>
      <c r="E51" s="5" t="n">
        <v>393640</v>
      </c>
      <c r="F51" s="5" t="n">
        <v>457628</v>
      </c>
    </row>
    <row r="52" spans="1:6">
      <c r="A52" s="4" t="s">
        <v>546</v>
      </c>
    </row>
    <row r="53" spans="1:6">
      <c r="A53" s="3" t="s">
        <v>551</v>
      </c>
    </row>
    <row r="54" spans="1:6">
      <c r="A54" s="4" t="s">
        <v>533</v>
      </c>
      <c r="C54" s="5" t="n">
        <v>-142370</v>
      </c>
      <c r="D54" s="5" t="n">
        <v>-86669</v>
      </c>
      <c r="E54" s="5" t="n">
        <v>-155697</v>
      </c>
      <c r="F54" s="5" t="n">
        <v>-76151</v>
      </c>
    </row>
    <row r="55" spans="1:6">
      <c r="A55" s="4" t="s">
        <v>552</v>
      </c>
      <c r="C55" s="5" t="n">
        <v>-12128</v>
      </c>
      <c r="D55" s="5" t="n">
        <v>6510</v>
      </c>
      <c r="E55" s="5" t="n">
        <v>1199</v>
      </c>
      <c r="F55" s="5" t="n">
        <v>-4008</v>
      </c>
    </row>
    <row r="56" spans="1:6">
      <c r="A56" s="4" t="s">
        <v>534</v>
      </c>
      <c r="C56" s="6" t="n">
        <v>-154498</v>
      </c>
      <c r="D56" s="6" t="n">
        <v>-80159</v>
      </c>
      <c r="E56" s="6" t="n">
        <v>-154498</v>
      </c>
      <c r="F56" s="6" t="n">
        <v>-801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70</v>
      </c>
      <c r="B1" s="2" t="s">
        <v>550</v>
      </c>
      <c r="C1" s="2" t="s">
        <v>571</v>
      </c>
      <c r="D1" s="2" t="s">
        <v>61</v>
      </c>
      <c r="E1" s="2" t="s">
        <v>2</v>
      </c>
      <c r="F1" s="2" t="s">
        <v>572</v>
      </c>
    </row>
    <row r="2" spans="1:6">
      <c r="A2" s="3" t="s">
        <v>573</v>
      </c>
    </row>
    <row r="3" spans="1:6">
      <c r="A3" s="4" t="s">
        <v>554</v>
      </c>
      <c r="B3" s="5" t="n">
        <v>13400000</v>
      </c>
    </row>
    <row r="4" spans="1:6">
      <c r="A4" s="4" t="s">
        <v>574</v>
      </c>
      <c r="F4" s="6" t="n">
        <v>100000000</v>
      </c>
    </row>
    <row r="5" spans="1:6">
      <c r="A5" s="4" t="s">
        <v>575</v>
      </c>
      <c r="D5" s="5" t="n">
        <v>802040</v>
      </c>
    </row>
    <row r="6" spans="1:6">
      <c r="A6" s="4" t="s">
        <v>576</v>
      </c>
      <c r="D6" s="7" t="n">
        <v>18.32</v>
      </c>
    </row>
    <row r="7" spans="1:6">
      <c r="A7" s="4" t="s">
        <v>577</v>
      </c>
      <c r="D7" s="6" t="n">
        <v>15000000</v>
      </c>
    </row>
    <row r="8" spans="1:6">
      <c r="A8" s="4" t="s">
        <v>578</v>
      </c>
      <c r="E8" s="6" t="n">
        <v>60000000</v>
      </c>
    </row>
    <row r="9" spans="1:6">
      <c r="A9" s="4" t="s">
        <v>579</v>
      </c>
    </row>
    <row r="10" spans="1:6">
      <c r="A10" s="3" t="s">
        <v>573</v>
      </c>
    </row>
    <row r="11" spans="1:6">
      <c r="A11" s="4" t="s">
        <v>580</v>
      </c>
      <c r="C11" s="5" t="n">
        <v>1725000</v>
      </c>
    </row>
    <row r="12" spans="1:6">
      <c r="A12" s="4" t="s">
        <v>581</v>
      </c>
      <c r="C12" s="4" t="s">
        <v>582</v>
      </c>
    </row>
    <row r="13" spans="1:6">
      <c r="A13" s="4" t="s">
        <v>583</v>
      </c>
      <c r="C13" s="6" t="n">
        <v>100</v>
      </c>
    </row>
    <row r="14" spans="1:6">
      <c r="A14" s="4" t="s">
        <v>584</v>
      </c>
      <c r="C14" s="6" t="n">
        <v>167000000</v>
      </c>
    </row>
    <row r="15" spans="1:6">
      <c r="A15" s="4" t="s">
        <v>585</v>
      </c>
      <c r="C15" s="4" t="s">
        <v>586</v>
      </c>
    </row>
    <row r="16" spans="1:6">
      <c r="A16" s="4" t="s">
        <v>587</v>
      </c>
      <c r="C16" s="6" t="n">
        <v>100</v>
      </c>
    </row>
    <row r="17" spans="1:6">
      <c r="A17" s="4" t="s">
        <v>588</v>
      </c>
    </row>
    <row r="18" spans="1:6">
      <c r="A18" s="3" t="s">
        <v>573</v>
      </c>
    </row>
    <row r="19" spans="1:6">
      <c r="A19" s="4" t="s">
        <v>589</v>
      </c>
      <c r="C19" s="7" t="n">
        <v>12.91</v>
      </c>
    </row>
    <row r="20" spans="1:6">
      <c r="A20" s="4" t="s">
        <v>590</v>
      </c>
      <c r="C20" s="9" t="n">
        <v>7.74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0</v>
      </c>
      <c r="D1" s="2" t="s">
        <v>1</v>
      </c>
    </row>
    <row r="2" spans="1:5">
      <c r="B2" s="2" t="s">
        <v>2</v>
      </c>
      <c r="C2" s="2" t="s">
        <v>61</v>
      </c>
      <c r="D2" s="2" t="s">
        <v>2</v>
      </c>
      <c r="E2" s="2" t="s">
        <v>61</v>
      </c>
    </row>
    <row r="3" spans="1:5">
      <c r="A3" s="3" t="s">
        <v>223</v>
      </c>
    </row>
    <row r="4" spans="1:5">
      <c r="A4" s="4" t="s">
        <v>143</v>
      </c>
      <c r="B4" s="6" t="n">
        <v>-14353</v>
      </c>
      <c r="C4" s="6" t="n">
        <v>29967</v>
      </c>
      <c r="D4" s="6" t="n">
        <v>-61614</v>
      </c>
      <c r="E4" s="6" t="n">
        <v>92352</v>
      </c>
    </row>
    <row r="5" spans="1:5">
      <c r="A5" s="4" t="s">
        <v>592</v>
      </c>
      <c r="B5" s="5" t="n">
        <v>-1777</v>
      </c>
      <c r="C5" s="5" t="n">
        <v>-3441</v>
      </c>
      <c r="D5" s="5" t="n">
        <v>-8582</v>
      </c>
      <c r="E5" s="5" t="n">
        <v>-10284</v>
      </c>
    </row>
    <row r="6" spans="1:5">
      <c r="A6" s="4" t="s">
        <v>593</v>
      </c>
      <c r="B6" s="5" t="n">
        <v>-16130</v>
      </c>
      <c r="C6" s="5" t="n">
        <v>26526</v>
      </c>
      <c r="D6" s="5" t="n">
        <v>-70196</v>
      </c>
      <c r="E6" s="5" t="n">
        <v>82068</v>
      </c>
    </row>
    <row r="7" spans="1:5">
      <c r="A7" s="4" t="s">
        <v>594</v>
      </c>
      <c r="B7" s="5" t="n">
        <v>-137</v>
      </c>
      <c r="C7" s="5" t="n">
        <v>-7969</v>
      </c>
      <c r="D7" s="5" t="n">
        <v>-10431</v>
      </c>
      <c r="E7" s="5" t="n">
        <v>-23429</v>
      </c>
    </row>
    <row r="8" spans="1:5">
      <c r="A8" s="4" t="s">
        <v>80</v>
      </c>
      <c r="B8" s="6" t="n">
        <v>-15993</v>
      </c>
      <c r="C8" s="6" t="n">
        <v>34495</v>
      </c>
      <c r="D8" s="6" t="n">
        <v>-59765</v>
      </c>
      <c r="E8" s="6" t="n">
        <v>105497</v>
      </c>
    </row>
    <row r="9" spans="1:5">
      <c r="A9" s="4" t="s">
        <v>595</v>
      </c>
      <c r="B9" s="5" t="n">
        <v>56089839</v>
      </c>
      <c r="C9" s="5" t="n">
        <v>50603498</v>
      </c>
      <c r="D9" s="5" t="n">
        <v>51576123</v>
      </c>
      <c r="E9" s="5" t="n">
        <v>51005206</v>
      </c>
    </row>
    <row r="10" spans="1:5">
      <c r="A10" s="3" t="s">
        <v>596</v>
      </c>
    </row>
    <row r="11" spans="1:5">
      <c r="A11" s="4" t="s">
        <v>597</v>
      </c>
      <c r="B11" s="5" t="n">
        <v>0</v>
      </c>
      <c r="C11" s="5" t="n">
        <v>3620</v>
      </c>
      <c r="D11" s="5" t="n">
        <v>0</v>
      </c>
      <c r="E11" s="5" t="n">
        <v>4127</v>
      </c>
    </row>
    <row r="12" spans="1:5">
      <c r="A12" s="4" t="s">
        <v>598</v>
      </c>
      <c r="B12" s="5" t="n">
        <v>0</v>
      </c>
      <c r="C12" s="5" t="n">
        <v>1266588</v>
      </c>
      <c r="D12" s="5" t="n">
        <v>0</v>
      </c>
      <c r="E12" s="5" t="n">
        <v>1297024</v>
      </c>
    </row>
    <row r="13" spans="1:5">
      <c r="A13" s="4" t="s">
        <v>599</v>
      </c>
      <c r="B13" s="5" t="n">
        <v>0</v>
      </c>
      <c r="C13" s="5" t="n">
        <v>11371718</v>
      </c>
      <c r="D13" s="5" t="n">
        <v>0</v>
      </c>
      <c r="E13" s="5" t="n">
        <v>11371718</v>
      </c>
    </row>
    <row r="14" spans="1:5">
      <c r="A14" s="4" t="s">
        <v>600</v>
      </c>
      <c r="B14" s="5" t="n">
        <v>56089839</v>
      </c>
      <c r="C14" s="5" t="n">
        <v>63245424</v>
      </c>
      <c r="D14" s="5" t="n">
        <v>51576123</v>
      </c>
      <c r="E14" s="5" t="n">
        <v>63678075</v>
      </c>
    </row>
    <row r="15" spans="1:5">
      <c r="A15" s="3" t="s">
        <v>601</v>
      </c>
    </row>
    <row r="16" spans="1:5">
      <c r="A16" s="4" t="s">
        <v>82</v>
      </c>
      <c r="B16" s="7" t="n">
        <v>-0.29</v>
      </c>
      <c r="C16" s="7" t="n">
        <v>0.52</v>
      </c>
      <c r="D16" s="7" t="n">
        <v>-1.36</v>
      </c>
      <c r="E16" s="7" t="n">
        <v>1.61</v>
      </c>
    </row>
    <row r="17" spans="1:5">
      <c r="A17" s="4" t="s">
        <v>602</v>
      </c>
      <c r="B17" s="5" t="n">
        <v>0</v>
      </c>
      <c r="C17" s="8" t="n">
        <v>0.16</v>
      </c>
      <c r="D17" s="8" t="n">
        <v>0.2</v>
      </c>
      <c r="E17" s="8" t="n">
        <v>0.46</v>
      </c>
    </row>
    <row r="18" spans="1:5">
      <c r="A18" s="4" t="s">
        <v>84</v>
      </c>
      <c r="B18" s="8" t="n">
        <v>-0.29</v>
      </c>
      <c r="C18" s="8" t="n">
        <v>0.68</v>
      </c>
      <c r="D18" s="8" t="n">
        <v>-1.16</v>
      </c>
      <c r="E18" s="8" t="n">
        <v>2.07</v>
      </c>
    </row>
    <row r="19" spans="1:5">
      <c r="A19" s="3" t="s">
        <v>603</v>
      </c>
    </row>
    <row r="20" spans="1:5">
      <c r="A20" s="4" t="s">
        <v>82</v>
      </c>
      <c r="B20" s="8" t="n">
        <v>-0.29</v>
      </c>
      <c r="C20" s="8" t="n">
        <v>0.47</v>
      </c>
      <c r="D20" s="8" t="n">
        <v>-1.36</v>
      </c>
      <c r="E20" s="8" t="n">
        <v>1.45</v>
      </c>
    </row>
    <row r="21" spans="1:5">
      <c r="A21" s="4" t="s">
        <v>602</v>
      </c>
      <c r="B21" s="5" t="n">
        <v>0</v>
      </c>
      <c r="C21" s="8" t="n">
        <v>0.13</v>
      </c>
      <c r="D21" s="8" t="n">
        <v>0.2</v>
      </c>
      <c r="E21" s="8" t="n">
        <v>0.37</v>
      </c>
    </row>
    <row r="22" spans="1:5">
      <c r="A22" s="4" t="s">
        <v>86</v>
      </c>
      <c r="B22" s="7" t="n">
        <v>-0.29</v>
      </c>
      <c r="C22" s="7" t="n">
        <v>0.6</v>
      </c>
      <c r="D22" s="7" t="n">
        <v>-1.16</v>
      </c>
      <c r="E22" s="7" t="n">
        <v>1.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0</v>
      </c>
      <c r="D1" s="2" t="s">
        <v>1</v>
      </c>
    </row>
    <row r="2" spans="1:5">
      <c r="B2" s="2" t="s">
        <v>2</v>
      </c>
      <c r="C2" s="2" t="s">
        <v>61</v>
      </c>
      <c r="D2" s="2" t="s">
        <v>2</v>
      </c>
      <c r="E2" s="2" t="s">
        <v>61</v>
      </c>
    </row>
    <row r="3" spans="1:5">
      <c r="A3" s="3" t="s">
        <v>605</v>
      </c>
    </row>
    <row r="4" spans="1:5">
      <c r="A4" s="4" t="s">
        <v>606</v>
      </c>
      <c r="B4" s="5" t="n">
        <v>913963</v>
      </c>
      <c r="C4" s="5" t="n">
        <v>274871</v>
      </c>
      <c r="D4" s="5" t="n">
        <v>728822</v>
      </c>
      <c r="E4" s="5" t="n">
        <v>661760</v>
      </c>
    </row>
    <row r="5" spans="1:5">
      <c r="A5" s="4" t="s">
        <v>607</v>
      </c>
    </row>
    <row r="6" spans="1:5">
      <c r="A6" s="3" t="s">
        <v>605</v>
      </c>
    </row>
    <row r="7" spans="1:5">
      <c r="A7" s="4" t="s">
        <v>606</v>
      </c>
      <c r="B7" s="5" t="n">
        <v>225934</v>
      </c>
      <c r="C7" s="5" t="n">
        <v>263184</v>
      </c>
      <c r="D7" s="5" t="n">
        <v>225934</v>
      </c>
      <c r="E7" s="5" t="n">
        <v>263184</v>
      </c>
    </row>
    <row r="8" spans="1:5">
      <c r="A8" s="4" t="s">
        <v>608</v>
      </c>
    </row>
    <row r="9" spans="1:5">
      <c r="A9" s="3" t="s">
        <v>605</v>
      </c>
    </row>
    <row r="10" spans="1:5">
      <c r="A10" s="4" t="s">
        <v>606</v>
      </c>
      <c r="B10" s="5" t="n">
        <v>688029</v>
      </c>
      <c r="C10" s="5" t="n">
        <v>11687</v>
      </c>
      <c r="D10" s="5" t="n">
        <v>502888</v>
      </c>
      <c r="E10" s="5" t="n">
        <v>3985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09</v>
      </c>
      <c r="B1" s="2" t="s">
        <v>610</v>
      </c>
      <c r="C1" s="2" t="s">
        <v>1</v>
      </c>
    </row>
    <row r="2" spans="1:4">
      <c r="B2" s="2" t="s">
        <v>611</v>
      </c>
      <c r="C2" s="2" t="s">
        <v>2</v>
      </c>
      <c r="D2" s="2" t="s">
        <v>61</v>
      </c>
    </row>
    <row r="3" spans="1:4">
      <c r="A3" s="3" t="s">
        <v>612</v>
      </c>
    </row>
    <row r="4" spans="1:4">
      <c r="A4" s="4" t="s">
        <v>613</v>
      </c>
      <c r="C4" s="6" t="n">
        <v>5696</v>
      </c>
      <c r="D4" s="6" t="n">
        <v>10146</v>
      </c>
    </row>
    <row r="5" spans="1:4">
      <c r="A5" s="4" t="s">
        <v>614</v>
      </c>
    </row>
    <row r="6" spans="1:4">
      <c r="A6" s="3" t="s">
        <v>612</v>
      </c>
    </row>
    <row r="7" spans="1:4">
      <c r="A7" s="4" t="s">
        <v>615</v>
      </c>
      <c r="C7" s="4" t="s">
        <v>616</v>
      </c>
    </row>
    <row r="8" spans="1:4">
      <c r="A8" s="4" t="s">
        <v>617</v>
      </c>
    </row>
    <row r="9" spans="1:4">
      <c r="A9" s="3" t="s">
        <v>612</v>
      </c>
    </row>
    <row r="10" spans="1:4">
      <c r="A10" s="4" t="s">
        <v>618</v>
      </c>
      <c r="C10" s="4" t="s">
        <v>619</v>
      </c>
    </row>
    <row r="11" spans="1:4">
      <c r="A11" s="4" t="s">
        <v>620</v>
      </c>
      <c r="B11" s="4" t="s">
        <v>621</v>
      </c>
    </row>
    <row r="12" spans="1:4">
      <c r="A12" s="4" t="s">
        <v>622</v>
      </c>
      <c r="B12" s="5" t="n">
        <v>923211</v>
      </c>
    </row>
    <row r="13" spans="1:4">
      <c r="A13" s="4" t="s">
        <v>623</v>
      </c>
    </row>
    <row r="14" spans="1:4">
      <c r="A14" s="3" t="s">
        <v>612</v>
      </c>
    </row>
    <row r="15" spans="1:4">
      <c r="A15" s="4" t="s">
        <v>624</v>
      </c>
      <c r="C15" s="4" t="s">
        <v>625</v>
      </c>
    </row>
    <row r="16" spans="1:4">
      <c r="A16" s="4" t="s">
        <v>626</v>
      </c>
      <c r="C16" s="4" t="s">
        <v>625</v>
      </c>
    </row>
    <row r="17" spans="1:4">
      <c r="A17" s="4" t="s">
        <v>627</v>
      </c>
    </row>
    <row r="18" spans="1:4">
      <c r="A18" s="3" t="s">
        <v>612</v>
      </c>
    </row>
    <row r="19" spans="1:4">
      <c r="A19" s="4" t="s">
        <v>624</v>
      </c>
      <c r="C19" s="4" t="s">
        <v>628</v>
      </c>
    </row>
    <row r="20" spans="1:4">
      <c r="A20" s="4" t="s">
        <v>626</v>
      </c>
      <c r="C20" s="4" t="s">
        <v>62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6"/>
    <col customWidth="1" max="2" min="2" width="30"/>
  </cols>
  <sheetData>
    <row r="1" spans="1:2">
      <c r="A1" s="1" t="s">
        <v>630</v>
      </c>
      <c r="B1" s="2" t="s">
        <v>1</v>
      </c>
    </row>
    <row r="2" spans="1:2">
      <c r="B2" s="2" t="s">
        <v>631</v>
      </c>
    </row>
    <row r="3" spans="1:2">
      <c r="A3" s="4" t="s">
        <v>632</v>
      </c>
    </row>
    <row r="4" spans="1:2">
      <c r="A4" s="3" t="s">
        <v>633</v>
      </c>
    </row>
    <row r="5" spans="1:2">
      <c r="A5" s="4" t="s">
        <v>634</v>
      </c>
      <c r="B5" s="5" t="n">
        <v>286613</v>
      </c>
    </row>
    <row r="6" spans="1:2">
      <c r="A6" s="4" t="s">
        <v>635</v>
      </c>
      <c r="B6" s="5" t="n">
        <v>0</v>
      </c>
    </row>
    <row r="7" spans="1:2">
      <c r="A7" s="4" t="s">
        <v>636</v>
      </c>
      <c r="B7" s="5" t="n">
        <v>0</v>
      </c>
    </row>
    <row r="8" spans="1:2">
      <c r="A8" s="4" t="s">
        <v>637</v>
      </c>
      <c r="B8" s="5" t="n">
        <v>0</v>
      </c>
    </row>
    <row r="9" spans="1:2">
      <c r="A9" s="4" t="s">
        <v>638</v>
      </c>
      <c r="B9" s="5" t="n">
        <v>-60679</v>
      </c>
    </row>
    <row r="10" spans="1:2">
      <c r="A10" s="4" t="s">
        <v>639</v>
      </c>
      <c r="B10" s="5" t="n">
        <v>225934</v>
      </c>
    </row>
    <row r="11" spans="1:2">
      <c r="A11" s="3" t="s">
        <v>640</v>
      </c>
    </row>
    <row r="12" spans="1:2">
      <c r="A12" s="4" t="s">
        <v>641</v>
      </c>
      <c r="B12" s="7" t="n">
        <v>34.23</v>
      </c>
    </row>
    <row r="13" spans="1:2">
      <c r="A13" s="4" t="s">
        <v>642</v>
      </c>
      <c r="B13" s="5" t="n">
        <v>0</v>
      </c>
    </row>
    <row r="14" spans="1:2">
      <c r="A14" s="4" t="s">
        <v>643</v>
      </c>
      <c r="B14" s="5" t="n">
        <v>0</v>
      </c>
    </row>
    <row r="15" spans="1:2">
      <c r="A15" s="4" t="s">
        <v>644</v>
      </c>
      <c r="B15" s="5" t="n">
        <v>0</v>
      </c>
    </row>
    <row r="16" spans="1:2">
      <c r="A16" s="4" t="s">
        <v>645</v>
      </c>
      <c r="B16" s="8" t="n">
        <v>26.82</v>
      </c>
    </row>
    <row r="17" spans="1:2">
      <c r="A17" s="4" t="s">
        <v>646</v>
      </c>
      <c r="B17" s="7" t="n">
        <v>36.22</v>
      </c>
    </row>
    <row r="18" spans="1:2">
      <c r="A18" s="4" t="s">
        <v>647</v>
      </c>
    </row>
    <row r="19" spans="1:2">
      <c r="A19" s="3" t="s">
        <v>648</v>
      </c>
    </row>
    <row r="20" spans="1:2">
      <c r="A20" s="4" t="s">
        <v>634</v>
      </c>
      <c r="B20" s="5" t="n">
        <v>917098</v>
      </c>
    </row>
    <row r="21" spans="1:2">
      <c r="A21" s="4" t="s">
        <v>635</v>
      </c>
      <c r="B21" s="5" t="n">
        <v>395777</v>
      </c>
    </row>
    <row r="22" spans="1:2">
      <c r="A22" s="4" t="s">
        <v>636</v>
      </c>
      <c r="B22" s="5" t="n">
        <v>-9533</v>
      </c>
    </row>
    <row r="23" spans="1:2">
      <c r="A23" s="4" t="s">
        <v>637</v>
      </c>
      <c r="B23" s="5" t="n">
        <v>-458748</v>
      </c>
    </row>
    <row r="24" spans="1:2">
      <c r="A24" s="4" t="s">
        <v>638</v>
      </c>
      <c r="B24" s="5" t="n">
        <v>0</v>
      </c>
    </row>
    <row r="25" spans="1:2">
      <c r="A25" s="4" t="s">
        <v>639</v>
      </c>
      <c r="B25" s="5" t="n">
        <v>844594</v>
      </c>
    </row>
    <row r="26" spans="1:2">
      <c r="A26" s="3" t="s">
        <v>649</v>
      </c>
    </row>
    <row r="27" spans="1:2">
      <c r="A27" s="4" t="s">
        <v>650</v>
      </c>
      <c r="B27" s="7" t="n">
        <v>13.71</v>
      </c>
    </row>
    <row r="28" spans="1:2">
      <c r="A28" s="4" t="s">
        <v>642</v>
      </c>
      <c r="B28" s="8" t="n">
        <v>11.99</v>
      </c>
    </row>
    <row r="29" spans="1:2">
      <c r="A29" s="4" t="s">
        <v>643</v>
      </c>
      <c r="B29" s="8" t="n">
        <v>15.22</v>
      </c>
    </row>
    <row r="30" spans="1:2">
      <c r="A30" s="4" t="s">
        <v>644</v>
      </c>
      <c r="B30" s="8" t="n">
        <v>10.64</v>
      </c>
    </row>
    <row r="31" spans="1:2">
      <c r="A31" s="4" t="s">
        <v>645</v>
      </c>
      <c r="B31" s="5" t="n">
        <v>0</v>
      </c>
    </row>
    <row r="32" spans="1:2">
      <c r="A32" s="4" t="s">
        <v>651</v>
      </c>
      <c r="B32" s="7" t="n">
        <v>14.56</v>
      </c>
    </row>
    <row r="33" spans="1:2">
      <c r="A33" s="4" t="s">
        <v>617</v>
      </c>
    </row>
    <row r="34" spans="1:2">
      <c r="A34" s="3" t="s">
        <v>648</v>
      </c>
    </row>
    <row r="35" spans="1:2">
      <c r="A35" s="4" t="s">
        <v>634</v>
      </c>
      <c r="B35" s="5" t="n">
        <v>1325894</v>
      </c>
    </row>
    <row r="36" spans="1:2">
      <c r="A36" s="4" t="s">
        <v>635</v>
      </c>
      <c r="B36" s="5" t="n">
        <v>400921</v>
      </c>
    </row>
    <row r="37" spans="1:2">
      <c r="A37" s="4" t="s">
        <v>636</v>
      </c>
      <c r="B37" s="5" t="n">
        <v>-7501</v>
      </c>
    </row>
    <row r="38" spans="1:2">
      <c r="A38" s="4" t="s">
        <v>637</v>
      </c>
      <c r="B38" s="5" t="n">
        <v>-520167</v>
      </c>
    </row>
    <row r="39" spans="1:2">
      <c r="A39" s="4" t="s">
        <v>638</v>
      </c>
      <c r="B39" s="5" t="n">
        <v>0</v>
      </c>
    </row>
    <row r="40" spans="1:2">
      <c r="A40" s="4" t="s">
        <v>639</v>
      </c>
      <c r="B40" s="5" t="n">
        <v>1199147</v>
      </c>
    </row>
    <row r="41" spans="1:2">
      <c r="A41" s="3" t="s">
        <v>649</v>
      </c>
    </row>
    <row r="42" spans="1:2">
      <c r="A42" s="4" t="s">
        <v>650</v>
      </c>
      <c r="B42" s="7" t="n">
        <v>14.69</v>
      </c>
    </row>
    <row r="43" spans="1:2">
      <c r="A43" s="4" t="s">
        <v>642</v>
      </c>
      <c r="B43" s="8" t="n">
        <v>14.98</v>
      </c>
    </row>
    <row r="44" spans="1:2">
      <c r="A44" s="4" t="s">
        <v>643</v>
      </c>
      <c r="B44" s="8" t="n">
        <v>16.92</v>
      </c>
    </row>
    <row r="45" spans="1:2">
      <c r="A45" s="4" t="s">
        <v>644</v>
      </c>
      <c r="B45" s="8" t="n">
        <v>7.8</v>
      </c>
    </row>
    <row r="46" spans="1:2">
      <c r="A46" s="4" t="s">
        <v>645</v>
      </c>
      <c r="B46" s="5" t="n">
        <v>0</v>
      </c>
    </row>
    <row r="47" spans="1:2">
      <c r="A47" s="4" t="s">
        <v>651</v>
      </c>
      <c r="B47" s="7" t="n">
        <v>17.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2</v>
      </c>
      <c r="B1" s="2" t="s">
        <v>60</v>
      </c>
      <c r="D1" s="2" t="s">
        <v>1</v>
      </c>
    </row>
    <row r="2" spans="1:5">
      <c r="B2" s="2" t="s">
        <v>2</v>
      </c>
      <c r="C2" s="2" t="s">
        <v>61</v>
      </c>
      <c r="D2" s="2" t="s">
        <v>2</v>
      </c>
      <c r="E2" s="2" t="s">
        <v>61</v>
      </c>
    </row>
    <row r="3" spans="1:5">
      <c r="A3" s="4" t="s">
        <v>653</v>
      </c>
    </row>
    <row r="4" spans="1:5">
      <c r="A4" s="3" t="s">
        <v>654</v>
      </c>
    </row>
    <row r="5" spans="1:5">
      <c r="A5" s="4" t="s">
        <v>655</v>
      </c>
      <c r="B5" s="6" t="n">
        <v>2411</v>
      </c>
      <c r="C5" s="6" t="n">
        <v>2845</v>
      </c>
      <c r="D5" s="6" t="n">
        <v>7339</v>
      </c>
      <c r="E5" s="6" t="n">
        <v>8605</v>
      </c>
    </row>
    <row r="6" spans="1:5">
      <c r="A6" s="4" t="s">
        <v>656</v>
      </c>
      <c r="B6" s="5" t="n">
        <v>9199</v>
      </c>
      <c r="C6" s="5" t="n">
        <v>7907</v>
      </c>
      <c r="D6" s="5" t="n">
        <v>27949</v>
      </c>
      <c r="E6" s="5" t="n">
        <v>23885</v>
      </c>
    </row>
    <row r="7" spans="1:5">
      <c r="A7" s="4" t="s">
        <v>657</v>
      </c>
      <c r="B7" s="5" t="n">
        <v>-13110</v>
      </c>
      <c r="C7" s="5" t="n">
        <v>-13302</v>
      </c>
      <c r="D7" s="5" t="n">
        <v>-40475</v>
      </c>
      <c r="E7" s="5" t="n">
        <v>-40166</v>
      </c>
    </row>
    <row r="8" spans="1:5">
      <c r="A8" s="4" t="s">
        <v>658</v>
      </c>
      <c r="B8" s="5" t="n">
        <v>142</v>
      </c>
      <c r="C8" s="5" t="n">
        <v>143</v>
      </c>
      <c r="D8" s="5" t="n">
        <v>426</v>
      </c>
      <c r="E8" s="5" t="n">
        <v>429</v>
      </c>
    </row>
    <row r="9" spans="1:5">
      <c r="A9" s="4" t="s">
        <v>539</v>
      </c>
      <c r="B9" s="5" t="n">
        <v>2590</v>
      </c>
      <c r="C9" s="5" t="n">
        <v>2912</v>
      </c>
      <c r="D9" s="5" t="n">
        <v>7768</v>
      </c>
      <c r="E9" s="5" t="n">
        <v>8735</v>
      </c>
    </row>
    <row r="10" spans="1:5">
      <c r="A10" s="4" t="s">
        <v>542</v>
      </c>
      <c r="B10" s="5" t="n">
        <v>0</v>
      </c>
      <c r="C10" s="5" t="n">
        <v>0</v>
      </c>
      <c r="D10" s="5" t="n">
        <v>0</v>
      </c>
      <c r="E10" s="5" t="n">
        <v>0</v>
      </c>
    </row>
    <row r="11" spans="1:5">
      <c r="A11" s="4" t="s">
        <v>659</v>
      </c>
      <c r="B11" s="5" t="n">
        <v>1232</v>
      </c>
      <c r="C11" s="5" t="n">
        <v>505</v>
      </c>
      <c r="D11" s="5" t="n">
        <v>3007</v>
      </c>
      <c r="E11" s="5" t="n">
        <v>1488</v>
      </c>
    </row>
    <row r="12" spans="1:5">
      <c r="A12" s="4" t="s">
        <v>660</v>
      </c>
    </row>
    <row r="13" spans="1:5">
      <c r="A13" s="3" t="s">
        <v>654</v>
      </c>
    </row>
    <row r="14" spans="1:5">
      <c r="A14" s="4" t="s">
        <v>655</v>
      </c>
      <c r="B14" s="5" t="n">
        <v>456</v>
      </c>
      <c r="C14" s="5" t="n">
        <v>521</v>
      </c>
      <c r="D14" s="5" t="n">
        <v>1387</v>
      </c>
      <c r="E14" s="5" t="n">
        <v>1978</v>
      </c>
    </row>
    <row r="15" spans="1:5">
      <c r="A15" s="4" t="s">
        <v>656</v>
      </c>
      <c r="B15" s="5" t="n">
        <v>352</v>
      </c>
      <c r="C15" s="5" t="n">
        <v>217</v>
      </c>
      <c r="D15" s="5" t="n">
        <v>1072</v>
      </c>
      <c r="E15" s="5" t="n">
        <v>675</v>
      </c>
    </row>
    <row r="16" spans="1:5">
      <c r="A16" s="4" t="s">
        <v>657</v>
      </c>
      <c r="B16" s="5" t="n">
        <v>0</v>
      </c>
      <c r="C16" s="5" t="n">
        <v>0</v>
      </c>
      <c r="D16" s="5" t="n">
        <v>0</v>
      </c>
      <c r="E16" s="5" t="n">
        <v>0</v>
      </c>
    </row>
    <row r="17" spans="1:5">
      <c r="A17" s="4" t="s">
        <v>658</v>
      </c>
      <c r="B17" s="5" t="n">
        <v>-38</v>
      </c>
      <c r="C17" s="5" t="n">
        <v>0</v>
      </c>
      <c r="D17" s="5" t="n">
        <v>-115</v>
      </c>
      <c r="E17" s="5" t="n">
        <v>0</v>
      </c>
    </row>
    <row r="18" spans="1:5">
      <c r="A18" s="4" t="s">
        <v>539</v>
      </c>
      <c r="B18" s="5" t="n">
        <v>20</v>
      </c>
      <c r="C18" s="5" t="n">
        <v>57</v>
      </c>
      <c r="D18" s="5" t="n">
        <v>61</v>
      </c>
      <c r="E18" s="5" t="n">
        <v>172</v>
      </c>
    </row>
    <row r="19" spans="1:5">
      <c r="A19" s="4" t="s">
        <v>542</v>
      </c>
      <c r="B19" s="5" t="n">
        <v>0</v>
      </c>
      <c r="C19" s="5" t="n">
        <v>0</v>
      </c>
      <c r="D19" s="5" t="n">
        <v>0</v>
      </c>
      <c r="E19" s="5" t="n">
        <v>0</v>
      </c>
    </row>
    <row r="20" spans="1:5">
      <c r="A20" s="4" t="s">
        <v>659</v>
      </c>
      <c r="B20" s="6" t="n">
        <v>790</v>
      </c>
      <c r="C20" s="6" t="n">
        <v>795</v>
      </c>
      <c r="D20" s="6" t="n">
        <v>2405</v>
      </c>
      <c r="E20" s="6" t="n">
        <v>28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61</v>
      </c>
      <c r="B1" s="2" t="s">
        <v>60</v>
      </c>
      <c r="D1" s="2" t="s">
        <v>1</v>
      </c>
    </row>
    <row r="2" spans="1:5">
      <c r="B2" s="2" t="s">
        <v>2</v>
      </c>
      <c r="C2" s="2" t="s">
        <v>61</v>
      </c>
      <c r="D2" s="2" t="s">
        <v>2</v>
      </c>
      <c r="E2" s="2" t="s">
        <v>61</v>
      </c>
    </row>
    <row r="3" spans="1:5">
      <c r="A3" s="3" t="s">
        <v>232</v>
      </c>
    </row>
    <row r="4" spans="1:5">
      <c r="A4" s="4" t="s">
        <v>662</v>
      </c>
      <c r="B4" s="4" t="s">
        <v>663</v>
      </c>
      <c r="C4" s="4" t="s">
        <v>664</v>
      </c>
      <c r="D4" s="4" t="s">
        <v>665</v>
      </c>
      <c r="E4" s="4" t="s">
        <v>6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667</v>
      </c>
      <c r="B1" s="2" t="s">
        <v>60</v>
      </c>
      <c r="D1" s="2" t="s">
        <v>1</v>
      </c>
    </row>
    <row r="2" spans="1:6">
      <c r="B2" s="2" t="s">
        <v>374</v>
      </c>
      <c r="C2" s="2" t="s">
        <v>668</v>
      </c>
      <c r="D2" s="2" t="s">
        <v>669</v>
      </c>
      <c r="E2" s="2" t="s">
        <v>668</v>
      </c>
      <c r="F2" s="2" t="s">
        <v>670</v>
      </c>
    </row>
    <row r="3" spans="1:6">
      <c r="A3" s="3" t="s">
        <v>671</v>
      </c>
    </row>
    <row r="4" spans="1:6">
      <c r="A4" s="4" t="s">
        <v>672</v>
      </c>
      <c r="D4" s="5" t="n">
        <v>5</v>
      </c>
    </row>
    <row r="5" spans="1:6">
      <c r="A5" s="4" t="s">
        <v>673</v>
      </c>
      <c r="B5" s="6" t="n">
        <v>416129</v>
      </c>
      <c r="C5" s="6" t="n">
        <v>501298</v>
      </c>
      <c r="D5" s="6" t="n">
        <v>1307422</v>
      </c>
      <c r="E5" s="6" t="n">
        <v>1475649</v>
      </c>
    </row>
    <row r="6" spans="1:6">
      <c r="A6" s="4" t="s">
        <v>352</v>
      </c>
      <c r="B6" s="5" t="n">
        <v>-8564</v>
      </c>
      <c r="C6" s="5" t="n">
        <v>42940</v>
      </c>
      <c r="D6" s="5" t="n">
        <v>-51483</v>
      </c>
      <c r="E6" s="5" t="n">
        <v>131032</v>
      </c>
    </row>
    <row r="7" spans="1:6">
      <c r="A7" s="4" t="s">
        <v>674</v>
      </c>
      <c r="B7" s="5" t="n">
        <v>84298</v>
      </c>
      <c r="D7" s="5" t="n">
        <v>84298</v>
      </c>
      <c r="F7" s="6" t="n">
        <v>93707</v>
      </c>
    </row>
    <row r="8" spans="1:6">
      <c r="A8" s="4" t="s">
        <v>106</v>
      </c>
      <c r="B8" s="5" t="n">
        <v>2596694</v>
      </c>
      <c r="D8" s="5" t="n">
        <v>2596694</v>
      </c>
      <c r="F8" s="5" t="n">
        <v>2679086</v>
      </c>
    </row>
    <row r="9" spans="1:6">
      <c r="A9" s="4" t="s">
        <v>675</v>
      </c>
    </row>
    <row r="10" spans="1:6">
      <c r="A10" s="3" t="s">
        <v>671</v>
      </c>
    </row>
    <row r="11" spans="1:6">
      <c r="A11" s="4" t="s">
        <v>673</v>
      </c>
      <c r="B11" s="5" t="n">
        <v>267741</v>
      </c>
      <c r="C11" s="5" t="n">
        <v>307987</v>
      </c>
      <c r="D11" s="5" t="n">
        <v>822541</v>
      </c>
      <c r="E11" s="5" t="n">
        <v>875619</v>
      </c>
    </row>
    <row r="12" spans="1:6">
      <c r="A12" s="4" t="s">
        <v>352</v>
      </c>
      <c r="B12" s="5" t="n">
        <v>6745</v>
      </c>
      <c r="C12" s="5" t="n">
        <v>33922</v>
      </c>
      <c r="D12" s="5" t="n">
        <v>10665</v>
      </c>
      <c r="E12" s="5" t="n">
        <v>83288</v>
      </c>
    </row>
    <row r="13" spans="1:6">
      <c r="A13" s="4" t="s">
        <v>676</v>
      </c>
      <c r="B13" s="5" t="n">
        <v>1585594</v>
      </c>
      <c r="D13" s="5" t="n">
        <v>1585594</v>
      </c>
      <c r="F13" s="5" t="n">
        <v>1643092</v>
      </c>
    </row>
    <row r="14" spans="1:6">
      <c r="A14" s="4" t="s">
        <v>677</v>
      </c>
    </row>
    <row r="15" spans="1:6">
      <c r="A15" s="3" t="s">
        <v>671</v>
      </c>
    </row>
    <row r="16" spans="1:6">
      <c r="A16" s="4" t="s">
        <v>673</v>
      </c>
      <c r="B16" s="5" t="n">
        <v>65460</v>
      </c>
      <c r="C16" s="5" t="n">
        <v>85955</v>
      </c>
      <c r="D16" s="5" t="n">
        <v>221837</v>
      </c>
      <c r="E16" s="5" t="n">
        <v>282237</v>
      </c>
    </row>
    <row r="17" spans="1:6">
      <c r="A17" s="4" t="s">
        <v>352</v>
      </c>
      <c r="B17" s="5" t="n">
        <v>-5076</v>
      </c>
      <c r="C17" s="5" t="n">
        <v>7986</v>
      </c>
      <c r="D17" s="5" t="n">
        <v>-26664</v>
      </c>
      <c r="E17" s="5" t="n">
        <v>35158</v>
      </c>
    </row>
    <row r="18" spans="1:6">
      <c r="A18" s="4" t="s">
        <v>676</v>
      </c>
      <c r="B18" s="5" t="n">
        <v>169365</v>
      </c>
      <c r="D18" s="5" t="n">
        <v>169365</v>
      </c>
      <c r="F18" s="5" t="n">
        <v>166801</v>
      </c>
    </row>
    <row r="19" spans="1:6">
      <c r="A19" s="4" t="s">
        <v>678</v>
      </c>
    </row>
    <row r="20" spans="1:6">
      <c r="A20" s="3" t="s">
        <v>671</v>
      </c>
    </row>
    <row r="21" spans="1:6">
      <c r="A21" s="4" t="s">
        <v>352</v>
      </c>
      <c r="B21" s="5" t="n">
        <v>-2061</v>
      </c>
      <c r="C21" s="5" t="n">
        <v>12825</v>
      </c>
      <c r="D21" s="5" t="n">
        <v>2700</v>
      </c>
      <c r="E21" s="5" t="n">
        <v>37373</v>
      </c>
    </row>
    <row r="22" spans="1:6">
      <c r="A22" s="4" t="s">
        <v>676</v>
      </c>
      <c r="B22" s="5" t="n">
        <v>33284</v>
      </c>
      <c r="D22" s="5" t="n">
        <v>33284</v>
      </c>
      <c r="F22" s="5" t="n">
        <v>41087</v>
      </c>
    </row>
    <row r="23" spans="1:6">
      <c r="A23" s="4" t="s">
        <v>679</v>
      </c>
    </row>
    <row r="24" spans="1:6">
      <c r="A24" s="3" t="s">
        <v>671</v>
      </c>
    </row>
    <row r="25" spans="1:6">
      <c r="A25" s="4" t="s">
        <v>673</v>
      </c>
      <c r="B25" s="5" t="n">
        <v>73766</v>
      </c>
      <c r="C25" s="5" t="n">
        <v>78373</v>
      </c>
      <c r="D25" s="5" t="n">
        <v>217774</v>
      </c>
      <c r="E25" s="5" t="n">
        <v>238058</v>
      </c>
    </row>
    <row r="26" spans="1:6">
      <c r="A26" s="4" t="s">
        <v>352</v>
      </c>
      <c r="B26" s="5" t="n">
        <v>165</v>
      </c>
      <c r="C26" s="5" t="n">
        <v>13648</v>
      </c>
      <c r="D26" s="5" t="n">
        <v>1136</v>
      </c>
      <c r="E26" s="5" t="n">
        <v>23465</v>
      </c>
    </row>
    <row r="27" spans="1:6">
      <c r="A27" s="4" t="s">
        <v>676</v>
      </c>
      <c r="B27" s="5" t="n">
        <v>223302</v>
      </c>
      <c r="D27" s="5" t="n">
        <v>223302</v>
      </c>
      <c r="F27" s="5" t="n">
        <v>240427</v>
      </c>
    </row>
    <row r="28" spans="1:6">
      <c r="A28" s="4" t="s">
        <v>680</v>
      </c>
    </row>
    <row r="29" spans="1:6">
      <c r="A29" s="3" t="s">
        <v>671</v>
      </c>
    </row>
    <row r="30" spans="1:6">
      <c r="A30" s="4" t="s">
        <v>352</v>
      </c>
      <c r="B30" s="5" t="n">
        <v>-8337</v>
      </c>
      <c r="C30" s="5" t="n">
        <v>-25441</v>
      </c>
      <c r="D30" s="5" t="n">
        <v>-39320</v>
      </c>
      <c r="E30" s="5" t="n">
        <v>-48252</v>
      </c>
    </row>
    <row r="31" spans="1:6">
      <c r="A31" s="4" t="s">
        <v>676</v>
      </c>
      <c r="B31" s="5" t="n">
        <v>500851</v>
      </c>
      <c r="D31" s="5" t="n">
        <v>500851</v>
      </c>
      <c r="F31" s="6" t="n">
        <v>493972</v>
      </c>
    </row>
    <row r="32" spans="1:6">
      <c r="A32" s="4" t="s">
        <v>681</v>
      </c>
    </row>
    <row r="33" spans="1:6">
      <c r="A33" s="3" t="s">
        <v>671</v>
      </c>
    </row>
    <row r="34" spans="1:6">
      <c r="A34" s="4" t="s">
        <v>673</v>
      </c>
      <c r="B34" s="5" t="n">
        <v>-16997</v>
      </c>
      <c r="C34" s="5" t="n">
        <v>-17416</v>
      </c>
      <c r="D34" s="5" t="n">
        <v>-49476</v>
      </c>
      <c r="E34" s="5" t="n">
        <v>-53358</v>
      </c>
    </row>
    <row r="35" spans="1:6">
      <c r="A35" s="4" t="s">
        <v>682</v>
      </c>
    </row>
    <row r="36" spans="1:6">
      <c r="A36" s="3" t="s">
        <v>671</v>
      </c>
    </row>
    <row r="37" spans="1:6">
      <c r="A37" s="4" t="s">
        <v>673</v>
      </c>
      <c r="B37" s="5" t="n">
        <v>180718</v>
      </c>
      <c r="C37" s="5" t="n">
        <v>217538</v>
      </c>
      <c r="D37" s="5" t="n">
        <v>563604</v>
      </c>
      <c r="E37" s="5" t="n">
        <v>625864</v>
      </c>
    </row>
    <row r="38" spans="1:6">
      <c r="A38" s="4" t="s">
        <v>683</v>
      </c>
    </row>
    <row r="39" spans="1:6">
      <c r="A39" s="3" t="s">
        <v>671</v>
      </c>
    </row>
    <row r="40" spans="1:6">
      <c r="A40" s="4" t="s">
        <v>673</v>
      </c>
      <c r="B40" s="5" t="n">
        <v>67348</v>
      </c>
      <c r="C40" s="5" t="n">
        <v>56448</v>
      </c>
      <c r="D40" s="5" t="n">
        <v>197492</v>
      </c>
      <c r="E40" s="5" t="n">
        <v>153220</v>
      </c>
    </row>
    <row r="41" spans="1:6">
      <c r="A41" s="4" t="s">
        <v>684</v>
      </c>
    </row>
    <row r="42" spans="1:6">
      <c r="A42" s="3" t="s">
        <v>671</v>
      </c>
    </row>
    <row r="43" spans="1:6">
      <c r="A43" s="4" t="s">
        <v>673</v>
      </c>
      <c r="B43" s="5" t="n">
        <v>19675</v>
      </c>
      <c r="C43" s="5" t="n">
        <v>34001</v>
      </c>
      <c r="D43" s="5" t="n">
        <v>61445</v>
      </c>
      <c r="E43" s="5" t="n">
        <v>96535</v>
      </c>
    </row>
    <row r="44" spans="1:6">
      <c r="A44" s="4" t="s">
        <v>685</v>
      </c>
    </row>
    <row r="45" spans="1:6">
      <c r="A45" s="3" t="s">
        <v>671</v>
      </c>
    </row>
    <row r="46" spans="1:6">
      <c r="A46" s="4" t="s">
        <v>673</v>
      </c>
      <c r="B46" s="5" t="n">
        <v>16265</v>
      </c>
      <c r="C46" s="5" t="n">
        <v>17242</v>
      </c>
      <c r="D46" s="5" t="n">
        <v>50982</v>
      </c>
      <c r="E46" s="5" t="n">
        <v>53551</v>
      </c>
    </row>
    <row r="47" spans="1:6">
      <c r="A47" s="4" t="s">
        <v>686</v>
      </c>
    </row>
    <row r="48" spans="1:6">
      <c r="A48" s="3" t="s">
        <v>671</v>
      </c>
    </row>
    <row r="49" spans="1:6">
      <c r="A49" s="4" t="s">
        <v>673</v>
      </c>
      <c r="B49" s="5" t="n">
        <v>49195</v>
      </c>
      <c r="C49" s="5" t="n">
        <v>68713</v>
      </c>
      <c r="D49" s="5" t="n">
        <v>170855</v>
      </c>
      <c r="E49" s="5" t="n">
        <v>228686</v>
      </c>
    </row>
    <row r="50" spans="1:6">
      <c r="A50" s="4" t="s">
        <v>687</v>
      </c>
    </row>
    <row r="51" spans="1:6">
      <c r="A51" s="3" t="s">
        <v>671</v>
      </c>
    </row>
    <row r="52" spans="1:6">
      <c r="A52" s="4" t="s">
        <v>673</v>
      </c>
      <c r="B52" s="5" t="n">
        <v>26159</v>
      </c>
      <c r="C52" s="5" t="n">
        <v>46399</v>
      </c>
      <c r="D52" s="5" t="n">
        <v>94746</v>
      </c>
      <c r="E52" s="5" t="n">
        <v>133093</v>
      </c>
    </row>
    <row r="53" spans="1:6">
      <c r="A53" s="4" t="s">
        <v>688</v>
      </c>
    </row>
    <row r="54" spans="1:6">
      <c r="A54" s="3" t="s">
        <v>671</v>
      </c>
    </row>
    <row r="55" spans="1:6">
      <c r="A55" s="4" t="s">
        <v>673</v>
      </c>
      <c r="B55" s="5" t="n">
        <v>53818</v>
      </c>
      <c r="C55" s="5" t="n">
        <v>50675</v>
      </c>
      <c r="D55" s="5" t="n">
        <v>151161</v>
      </c>
      <c r="E55" s="5" t="n">
        <v>149100</v>
      </c>
    </row>
    <row r="56" spans="1:6">
      <c r="A56" s="4" t="s">
        <v>689</v>
      </c>
    </row>
    <row r="57" spans="1:6">
      <c r="A57" s="3" t="s">
        <v>671</v>
      </c>
    </row>
    <row r="58" spans="1:6">
      <c r="A58" s="4" t="s">
        <v>673</v>
      </c>
      <c r="B58" s="6" t="n">
        <v>19948</v>
      </c>
      <c r="C58" s="6" t="n">
        <v>27698</v>
      </c>
      <c r="D58" s="6" t="n">
        <v>66613</v>
      </c>
      <c r="E58" s="6" t="n">
        <v>8895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0</v>
      </c>
      <c r="B1" s="2" t="s">
        <v>3</v>
      </c>
      <c r="C1" s="2" t="s">
        <v>2</v>
      </c>
    </row>
    <row r="2" spans="1:3">
      <c r="A2" s="3" t="s">
        <v>691</v>
      </c>
    </row>
    <row r="3" spans="1:3">
      <c r="A3" s="4" t="s">
        <v>692</v>
      </c>
      <c r="C3" s="6" t="n">
        <v>46914</v>
      </c>
    </row>
    <row r="4" spans="1:3">
      <c r="A4" s="4" t="s">
        <v>693</v>
      </c>
    </row>
    <row r="5" spans="1:3">
      <c r="A5" s="3" t="s">
        <v>691</v>
      </c>
    </row>
    <row r="6" spans="1:3">
      <c r="A6" s="4" t="s">
        <v>694</v>
      </c>
      <c r="C6" s="4" t="s">
        <v>695</v>
      </c>
    </row>
    <row r="7" spans="1:3">
      <c r="A7" s="4" t="s">
        <v>696</v>
      </c>
    </row>
    <row r="8" spans="1:3">
      <c r="A8" s="3" t="s">
        <v>691</v>
      </c>
    </row>
    <row r="9" spans="1:3">
      <c r="A9" s="4" t="s">
        <v>694</v>
      </c>
      <c r="C9" s="4" t="s">
        <v>697</v>
      </c>
    </row>
    <row r="10" spans="1:3">
      <c r="A10" s="4" t="s">
        <v>698</v>
      </c>
    </row>
    <row r="11" spans="1:3">
      <c r="A11" s="3" t="s">
        <v>691</v>
      </c>
    </row>
    <row r="12" spans="1:3">
      <c r="A12" s="4" t="s">
        <v>699</v>
      </c>
      <c r="C12" s="6" t="n">
        <v>36000</v>
      </c>
    </row>
    <row r="13" spans="1:3">
      <c r="A13" s="4" t="s">
        <v>700</v>
      </c>
    </row>
    <row r="14" spans="1:3">
      <c r="A14" s="3" t="s">
        <v>691</v>
      </c>
    </row>
    <row r="15" spans="1:3">
      <c r="A15" s="4" t="s">
        <v>699</v>
      </c>
      <c r="C15" s="5" t="n">
        <v>86000</v>
      </c>
    </row>
    <row r="16" spans="1:3">
      <c r="A16" s="4" t="s">
        <v>701</v>
      </c>
    </row>
    <row r="17" spans="1:3">
      <c r="A17" s="3" t="s">
        <v>691</v>
      </c>
    </row>
    <row r="18" spans="1:3">
      <c r="A18" s="4" t="s">
        <v>699</v>
      </c>
      <c r="C18" s="6" t="n">
        <v>33000</v>
      </c>
    </row>
    <row r="19" spans="1:3">
      <c r="A19" s="4" t="s">
        <v>327</v>
      </c>
    </row>
    <row r="20" spans="1:3">
      <c r="A20" s="3" t="s">
        <v>691</v>
      </c>
    </row>
    <row r="21" spans="1:3">
      <c r="A21" s="4" t="s">
        <v>692</v>
      </c>
      <c r="B21" s="6" t="n">
        <v>11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02</v>
      </c>
      <c r="B1" s="2" t="s">
        <v>374</v>
      </c>
    </row>
    <row r="2" spans="1:2">
      <c r="A2" s="3" t="s">
        <v>237</v>
      </c>
    </row>
    <row r="3" spans="1:2">
      <c r="A3" s="4" t="s">
        <v>401</v>
      </c>
      <c r="B3" s="6" t="n">
        <v>2818</v>
      </c>
    </row>
    <row r="4" spans="1:2">
      <c r="A4" s="4" t="s">
        <v>402</v>
      </c>
      <c r="B4" s="5" t="n">
        <v>17342</v>
      </c>
    </row>
    <row r="5" spans="1:2">
      <c r="A5" s="4" t="s">
        <v>403</v>
      </c>
      <c r="B5" s="5" t="n">
        <v>11399</v>
      </c>
    </row>
    <row r="6" spans="1:2">
      <c r="A6" s="4" t="s">
        <v>404</v>
      </c>
      <c r="B6" s="5" t="n">
        <v>7606</v>
      </c>
    </row>
    <row r="7" spans="1:2">
      <c r="A7" s="4" t="s">
        <v>405</v>
      </c>
      <c r="B7" s="5" t="n">
        <v>2524</v>
      </c>
    </row>
    <row r="8" spans="1:2">
      <c r="A8" s="4" t="s">
        <v>406</v>
      </c>
      <c r="B8" s="5" t="n">
        <v>5225</v>
      </c>
    </row>
    <row r="9" spans="1:2">
      <c r="A9" s="4" t="s">
        <v>396</v>
      </c>
      <c r="B9" s="6" t="n">
        <v>469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61</v>
      </c>
    </row>
    <row r="3" spans="1:3">
      <c r="A3" s="3" t="s">
        <v>704</v>
      </c>
    </row>
    <row r="4" spans="1:3">
      <c r="A4" s="4" t="s">
        <v>395</v>
      </c>
      <c r="B4" s="6" t="n">
        <v>37126</v>
      </c>
      <c r="C4" s="6" t="n">
        <v>35000</v>
      </c>
    </row>
    <row r="5" spans="1:3">
      <c r="A5" s="4" t="s">
        <v>705</v>
      </c>
      <c r="B5" s="5" t="n">
        <v>1858</v>
      </c>
      <c r="C5" s="5" t="n">
        <v>12834</v>
      </c>
    </row>
    <row r="6" spans="1:3">
      <c r="A6" s="3" t="s">
        <v>706</v>
      </c>
    </row>
    <row r="7" spans="1:3">
      <c r="A7" s="4" t="s">
        <v>707</v>
      </c>
      <c r="B7" s="6" t="n">
        <v>15732</v>
      </c>
      <c r="C7" s="6" t="n">
        <v>8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3:35Z</dcterms:created>
  <dcterms:modified xmlns:dcterms="http://purl.org/dc/terms/" xmlns:xsi="http://www.w3.org/2001/XMLSchema-instance" xsi:type="dcterms:W3CDTF">2019-11-07T16:33:35Z</dcterms:modified>
</cp:coreProperties>
</file>